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1. Organization and Nature of B" sheetId="7" r:id="rId7"/>
    <s:sheet name="2. Summary of Significant Accou" sheetId="8" r:id="rId8"/>
    <s:sheet name="3. Going Concern" sheetId="9" r:id="rId9"/>
    <s:sheet name="4. Joint Venture" sheetId="10" r:id="rId10"/>
    <s:sheet name="5. Dahl Federal Recognition" sheetId="11" r:id="rId11"/>
    <s:sheet name="6. Related Party" sheetId="12" r:id="rId12"/>
    <s:sheet name="7. Property and Equipment" sheetId="13" r:id="rId13"/>
    <s:sheet name="8. Oil and Natural Gas Properti" sheetId="14" r:id="rId14"/>
    <s:sheet name="9. Asset Retirement Obligation" sheetId="15" r:id="rId15"/>
    <s:sheet name="10. Derivative Instruments" sheetId="16" r:id="rId16"/>
    <s:sheet name="11. Fair Value of Financial Ins" sheetId="17" r:id="rId17"/>
    <s:sheet name="12. Revolving Credit Facilities" sheetId="18" r:id="rId18"/>
    <s:sheet name="13. Stockholders' Equity" sheetId="19" r:id="rId19"/>
    <s:sheet name="14. Options" sheetId="20" r:id="rId20"/>
    <s:sheet name="15. Warrants" sheetId="21" r:id="rId21"/>
    <s:sheet name="16. Income Taxes" sheetId="22" r:id="rId22"/>
    <s:sheet name="17. Commitments and Contingenci" sheetId="23" r:id="rId23"/>
    <s:sheet name="18. Subsequent Events" sheetId="24" r:id="rId24"/>
    <s:sheet name="Supplemental Oil and Gas Inform" sheetId="25" r:id="rId25"/>
    <s:sheet name="2. Summary of Significant Acc26" sheetId="26" r:id="rId26"/>
    <s:sheet name="2. Summary of Significant Acc27" sheetId="27" r:id="rId27"/>
    <s:sheet name="7. Property and Equipment (Tabl" sheetId="28" r:id="rId28"/>
    <s:sheet name="8. Oil and Gas Properties (Tabl" sheetId="29" r:id="rId29"/>
    <s:sheet name="9. Asset Retirement Obligation " sheetId="30" r:id="rId30"/>
    <s:sheet name="10. Derivative Instruments (Tab" sheetId="31" r:id="rId31"/>
    <s:sheet name="11. Fair Value of Financial I32" sheetId="32" r:id="rId32"/>
    <s:sheet name="12. Revolving Credit Faciliti33" sheetId="33" r:id="rId33"/>
    <s:sheet name="14. Options (Tables)" sheetId="34" r:id="rId34"/>
    <s:sheet name="15. Warrants (Tables)" sheetId="35" r:id="rId35"/>
    <s:sheet name="16. Income Taxes (Tables)" sheetId="36" r:id="rId36"/>
    <s:sheet name="Supplemental Oil and Gas Info37" sheetId="37" r:id="rId37"/>
    <s:sheet name="2. Summary of Significant Acc38" sheetId="38" r:id="rId38"/>
    <s:sheet name="2. Summary of Significant Acc39" sheetId="39" r:id="rId39"/>
    <s:sheet name="2. Summary of Significant Acc40" sheetId="40" r:id="rId40"/>
    <s:sheet name="3. Going Concern (Details Narra" sheetId="41" r:id="rId41"/>
    <s:sheet name="5. Dahl Federal Recognition (De" sheetId="42" r:id="rId42"/>
    <s:sheet name="6. Related Party (Details Narra" sheetId="43" r:id="rId43"/>
    <s:sheet name="7. Property and Equipment (Deta" sheetId="44" r:id="rId44"/>
    <s:sheet name="7. Property and Equipment (De45" sheetId="45" r:id="rId45"/>
    <s:sheet name="7. Property and Equipment (De46" sheetId="46" r:id="rId46"/>
    <s:sheet name="8. Oil and Gas Properties (Deta" sheetId="47" r:id="rId47"/>
    <s:sheet name="8. Oil and Gas Properties (De48" sheetId="48" r:id="rId48"/>
    <s:sheet name="8. Oil and Gas Properties (De49" sheetId="49" r:id="rId49"/>
    <s:sheet name="9. Asset Retirement Obligatio50" sheetId="50" r:id="rId50"/>
    <s:sheet name="10. Derivative Instruments (Det" sheetId="51" r:id="rId51"/>
    <s:sheet name="10. Derivative Instruments (D52" sheetId="52" r:id="rId52"/>
    <s:sheet name="10. Derivative Instruments (D53" sheetId="53" r:id="rId53"/>
    <s:sheet name="10. Derivative Instruments (D54" sheetId="54" r:id="rId54"/>
    <s:sheet name="10. Derivative Instruments (D55" sheetId="55" r:id="rId55"/>
    <s:sheet name="11. Fair Value of Financial I56" sheetId="56" r:id="rId56"/>
    <s:sheet name="12. Revolving Credit Faciliti57" sheetId="57" r:id="rId57"/>
    <s:sheet name="12. Revolving Credit Faciliti58" sheetId="58" r:id="rId58"/>
    <s:sheet name="12. Revolving Credit Faciliti59" sheetId="59" r:id="rId59"/>
    <s:sheet name="13. Stockholders' Equity (Detai" sheetId="60" r:id="rId60"/>
    <s:sheet name="14. Options (Details-Options Gr" sheetId="61" r:id="rId61"/>
    <s:sheet name="14. Options (Details-Summary)" sheetId="62" r:id="rId62"/>
    <s:sheet name="14. Options (Details-Assumption" sheetId="63" r:id="rId63"/>
    <s:sheet name="14. Options (Details-Options Ou" sheetId="64" r:id="rId64"/>
    <s:sheet name="14. Options (Details Narrative)" sheetId="65" r:id="rId65"/>
    <s:sheet name="15. Warrants (Details-Summary)" sheetId="66" r:id="rId66"/>
    <s:sheet name="15. Warrants (Details-Assumptio" sheetId="67" r:id="rId67"/>
    <s:sheet name="15. Warrants (Details-Warrants " sheetId="68" r:id="rId68"/>
    <s:sheet name="16. Income Taxes (Details-Incom" sheetId="69" r:id="rId69"/>
    <s:sheet name="16. Income Taxes (Details-Effec" sheetId="70" r:id="rId70"/>
    <s:sheet name="16. Income Taxes (Details-Defer" sheetId="71" r:id="rId71"/>
    <s:sheet name="16. Income Taxes (Details Narra" sheetId="72" r:id="rId72"/>
    <s:sheet name="17. Commitments and Contingen73" sheetId="73" r:id="rId73"/>
    <s:sheet name="Supplemental Oil and Gas Info74" sheetId="74" r:id="rId74"/>
    <s:sheet name="Supplemental Oil and Gas Info75" sheetId="75" r:id="rId75"/>
    <s:sheet name="Supplemental Oil and Gas Info76" sheetId="76" r:id="rId76"/>
    <s:sheet name="Supplemental Oil and Gas Info77" sheetId="77" r:id="rId77"/>
    <s:sheet name="Supplemental Oil and Gas Info78" sheetId="78" r:id="rId78"/>
    <s:sheet name="Supplemental Oil and Gas Info79" sheetId="79" r:id="rId79"/>
    <s:sheet name="Supplemental Oil and Gas Info80" sheetId="80" r:id="rId80"/>
  </s:sheets>
  <s:definedNames/>
  <s:calcPr calcId="124519" calcMode="auto" fullCalcOnLoad="1"/>
</s:workbook>
</file>

<file path=xl/sharedStrings.xml><?xml version="1.0" encoding="utf-8"?>
<sst xmlns="http://schemas.openxmlformats.org/spreadsheetml/2006/main" uniqueCount="735">
  <si>
    <t>Document and Entity Information - USD ($)</t>
  </si>
  <si>
    <t>12 Months Ended</t>
  </si>
  <si>
    <t>Dec. 31, 2015</t>
  </si>
  <si>
    <t>Mar. 28, 2016</t>
  </si>
  <si>
    <t>Jun. 30, 2015</t>
  </si>
  <si>
    <t>Document And Entity Information</t>
  </si>
  <si>
    <t>Entity Registrant Name</t>
  </si>
  <si>
    <t>Black Ridge Oil &amp; Ga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Derivative instruments, current</t>
  </si>
  <si>
    <t>Accounts receivable</t>
  </si>
  <si>
    <t>Prepaid expenses</t>
  </si>
  <si>
    <t>Total current assets</t>
  </si>
  <si>
    <t>Oil and natural gas properties, full cost method of accounting</t>
  </si>
  <si>
    <t>Proved properties</t>
  </si>
  <si>
    <t>Unproved properties</t>
  </si>
  <si>
    <t>Other property and equipment</t>
  </si>
  <si>
    <t>Total property and equipment</t>
  </si>
  <si>
    <t>Less, accumulated depreciation, amortization, depletion and allowance for impairment</t>
  </si>
  <si>
    <t>Total property and equipment, net</t>
  </si>
  <si>
    <t>Derivative instruments, long term</t>
  </si>
  <si>
    <t>Debt issuance costs, net</t>
  </si>
  <si>
    <t>Total assets</t>
  </si>
  <si>
    <t>Current liabilities:</t>
  </si>
  <si>
    <t>Accounts payable</t>
  </si>
  <si>
    <t>Accrued expenses</t>
  </si>
  <si>
    <t>Current portion of revolving credit facility and long term debt</t>
  </si>
  <si>
    <t>Total current liabilities</t>
  </si>
  <si>
    <t>Asset retirement obligations</t>
  </si>
  <si>
    <t>Revolving credit facility and long term debt, net of discounts of $-0- and $2,072,483, respectively, net of current portion</t>
  </si>
  <si>
    <t>Deferred tax liability</t>
  </si>
  <si>
    <t>Total liabilities</t>
  </si>
  <si>
    <t>Commitments and contingencies (See note 17)</t>
  </si>
  <si>
    <t xml:space="preserve"> </t>
  </si>
  <si>
    <t>Stockholders' equity:</t>
  </si>
  <si>
    <t>Preferred stock, $0.001 par value, 20,000,000 shares authorized, no shares issued and outstanding</t>
  </si>
  <si>
    <t>Common stock, $0.001 par value, 500,000,000 shares authorized, 47,979,990 shares issued and outstanding</t>
  </si>
  <si>
    <t>Additional paid-in capital</t>
  </si>
  <si>
    <t>Retained earnings (accumulated deficit)</t>
  </si>
  <si>
    <t>Total stockholders' equity</t>
  </si>
  <si>
    <t>Total liabilities and stockholders' equity</t>
  </si>
  <si>
    <t>BALANCE SHEETS (Parenthetical) - USD ($)</t>
  </si>
  <si>
    <t>Discounts on long term deb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Income Statement [Abstract]</t>
  </si>
  <si>
    <t>Oil and gas sales</t>
  </si>
  <si>
    <t>Gain on settled derivatives</t>
  </si>
  <si>
    <t>Gain (loss) on the mark-to-market of derivatives</t>
  </si>
  <si>
    <t>Total revenues</t>
  </si>
  <si>
    <t>Operating expenses:</t>
  </si>
  <si>
    <t>Production expenses</t>
  </si>
  <si>
    <t>Production taxes</t>
  </si>
  <si>
    <t>General and administrative</t>
  </si>
  <si>
    <t>Depletion of oil and natural gas properties</t>
  </si>
  <si>
    <t>Impairment of oil and natural gas properties</t>
  </si>
  <si>
    <t>Accretion of discount on asset retirement obligations</t>
  </si>
  <si>
    <t>Depreciation and amortization</t>
  </si>
  <si>
    <t>Total operating expenses</t>
  </si>
  <si>
    <t>Net operating income (loss)</t>
  </si>
  <si>
    <t>Other income (expense):</t>
  </si>
  <si>
    <t>Other income</t>
  </si>
  <si>
    <t>Interest income</t>
  </si>
  <si>
    <t>Interest (expense)</t>
  </si>
  <si>
    <t>Total other income (expense)</t>
  </si>
  <si>
    <t>Income (loss) before provision for income taxes</t>
  </si>
  <si>
    <t>Provision for income taxes</t>
  </si>
  <si>
    <t>Net income (loss)</t>
  </si>
  <si>
    <t>Weighted average common shares outstanding - basic</t>
  </si>
  <si>
    <t>Weighted average common shares outstanding - fully diluted</t>
  </si>
  <si>
    <t>Net income (loss) per common share - basic</t>
  </si>
  <si>
    <t>Net income (loss) per common share - fully diluted</t>
  </si>
  <si>
    <t>STATEMENTS OF STOCKHOLDERS' EQUITY - USD ($)</t>
  </si>
  <si>
    <t>Preferred Stock [Member]</t>
  </si>
  <si>
    <t>Common Stock [Member]</t>
  </si>
  <si>
    <t>Additional Paid-In Capital [Member]</t>
  </si>
  <si>
    <t>Accumulated (Deficit) [Member]</t>
  </si>
  <si>
    <t>Total</t>
  </si>
  <si>
    <t>Beginning Balance, amount at Dec. 31, 2013</t>
  </si>
  <si>
    <t>Beginning Balance, shares at Dec. 31, 2013</t>
  </si>
  <si>
    <t>Common stock options granted for services to employees</t>
  </si>
  <si>
    <t>Ending Balance, amount at Dec. 31, 2014</t>
  </si>
  <si>
    <t>Ending Balance, shares at Dec. 31, 2014</t>
  </si>
  <si>
    <t>Ending Balance, amount at Dec. 31, 2015</t>
  </si>
  <si>
    <t>Ending Balance, shares at Dec. 31, 2015</t>
  </si>
  <si>
    <t>STATEMENTS OF CASH FLOWS - USD ($)</t>
  </si>
  <si>
    <t>CASH FLOWS FROM OPERATING ACTIVITIES</t>
  </si>
  <si>
    <t>Adjustments to reconcile net income (loss) to net cash provided by operating activities:</t>
  </si>
  <si>
    <t>Depletion of oil and gas properties</t>
  </si>
  <si>
    <t>Amortization of debt issuance costs</t>
  </si>
  <si>
    <t>Loss (gain) on the mark-to-market of derivatives</t>
  </si>
  <si>
    <t>Accrued payment in kind interest applied to long term debt</t>
  </si>
  <si>
    <t>Amortization of original issue discount on debt</t>
  </si>
  <si>
    <t>Amortization of debt discounts, warrants</t>
  </si>
  <si>
    <t>Common stock options issued to employees and directors</t>
  </si>
  <si>
    <t>Deferred income taxes</t>
  </si>
  <si>
    <t>Decrease (increase) in current assets:</t>
  </si>
  <si>
    <t>Increase (decrease) in current liabilities:</t>
  </si>
  <si>
    <t>Net cash provided by operating activities</t>
  </si>
  <si>
    <t>CASH FLOWS FROM INVESTING ACTIVITIES</t>
  </si>
  <si>
    <t>Proceeds from sale or swap of oil and gas properties</t>
  </si>
  <si>
    <t>Purchases of oil and natural gas properties and development capital expenditures</t>
  </si>
  <si>
    <t>Advances to operators</t>
  </si>
  <si>
    <t>Purchases of other property and equipment</t>
  </si>
  <si>
    <t>Net cash used in investing activities</t>
  </si>
  <si>
    <t>CASH FLOWS FROM FINANCING ACTIVITIES</t>
  </si>
  <si>
    <t>Advances from revolving credit facilities and long term debt</t>
  </si>
  <si>
    <t>Repayments on revolving credit facilities</t>
  </si>
  <si>
    <t>Debt issuance costs</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Net change in accounts payable for purchase of oil and gas properties</t>
  </si>
  <si>
    <t>Advances to operators applied to purchase of oil and gas properties</t>
  </si>
  <si>
    <t>Advances to operators reclassified to accounts receivable</t>
  </si>
  <si>
    <t>Capitalized asset retirement costs, net of revision in estimate</t>
  </si>
  <si>
    <t>1. Organization and Nature of Business</t>
  </si>
  <si>
    <t>Organization, Consolidation and Presentation of Financial Statements [Abstract]</t>
  </si>
  <si>
    <t>Organization and Nature of Business</t>
  </si>
  <si>
    <t>Effective April 2, 2012,
Ante5, Inc. changed its corporate name to Black Ridge Oil &amp; Gas, Inc., and continues to trade
its common stock on the OTCQB under the trading symbol ANFC. Black Ridge Oil &amp; Gas, Inc.
(Formerly Ante5, Inc.) (the Company) became an independent company in April 2010 when the spin-off from our
former parent company, Ante4, Inc. (now Emerald Oil, Inc. and also formerly known as Voyager Oil &amp; Gas, Inc.),
became effective. We became a publicly traded company when our shares began trading on July 1, 2010. Since October 2010,
we have been engaged in the business of acquiring oil and gas leases and participating in the drilling of wells in the Bakken
and Three Forks trends in North Dakota and Montana. Our strategy is to participate in the exploration, development and production
of oil and gas reserves as a non-operating working interest owner in a growing, diversified portfolio of oil and gas wells. We
aggressively seek to accumulate mineral leases to position us to participate in the drilling of new wells on a continuous basis.
Occasionally we also purchase working interests in producing wells. The Companys
focus is the acquisition, exploration, development and production of crude oil and natural gas properties, primarily in the Bakken
and Three Forks trends in North Dakota and Montana. We believe that our prospective success revolves around our ability to acquire
mineral rights and participate in drilling activities by virtue of our ownership of such rights and through the relationships
we have developed with our operating partners. As a non-operating
working interest partner, we participate in drilling activities primarily on a heads-up basis. Before a well is spud, an operator
is required to offer all mineral lease owners in the designated well spacing unit the right to participate in the drilling and
production of the well. Drilling costs and revenues from oil and gas sales are split pro-rata based on acreage ownership in the
designated drilling unit. We rely on our operator partners to identify specific drilling sites, permit, and engage in the drilling
process. As a non-operator we are focused on maintaining a low overhead structure.</t>
  </si>
  <si>
    <t>2. Summary of Significant Accounting Policies</t>
  </si>
  <si>
    <t>Accounting Policies [Abstract]</t>
  </si>
  <si>
    <t>Summary of Significant Accounting Policies</t>
  </si>
  <si>
    <t>Basis
of Accounting Our financial
statements are prepared using the accrual method of accounting as generally accepted in the United States of America (U.S. GAAP)
and the rules of the Securities and Exchange Commission (SEC). Segment Reporting 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The Company operates as a single segment
and will evaluate additional segment disclosure requirements as it expands its oper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Environmental
Liabilities The oil and gas
industry is subject, by its nature, to environmental hazards and clean-up costs. At this time, management knows of no substantial
losses from environmental accidents or events which would have a material effect on the Company. 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 Company had no cash equivalents on hand as of December 31, 2015
and December 31, 2014. Cash in Excess of FDIC Insured
Limits The Company maintains
its cash in bank deposit accounts which, at times, may exceed federally insured limits. Accounts are guaranteed by the Federal
Deposit Insurance Corporation (FDIC) up to $250,000, under current regulations. The Company didnt have any funds in excess
of FDIC insured limits at December 31, 2015 and 2014. The Company has not experienced any losses in such accounts. 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the drilling operations within 120
days from when the advance is paid. Debt
Issuance Costs Costs relating
to obtaining certain debts are capitalized and amortized over the term of the related debt using the straight-line method, which
approximates the effective interest method. The Company paid $50,000 and $254,394 of debt issuance costs during the years ended
December 31, 2015 and 2014, respectively, of which the unamortized balance of debt issuance costs at December 31, 2015
and 2014 was $0 and $701,019, respectively. Amortization of debt issuance costs charged to interest expense was $751,019
and $326,258 for the years ended December 31, 2015 and 2014, respectively. When a loan is paid in full or becomes
due on demand due to a default on the loan, any unamortized financing costs are removed from the related accounts and charged
to interest expense. Website Development Costs The Company accounts
for website development costs in accordance with ASC 350-50, Accounting for Website Development Costs (ASC
350-50), wherein website development costs are segregated into three activities:
1) Initial
stage (planning), whereby the related costs are expensed.
2) Development
(web application, infrastructure, graphics), whereby the related costs are capitalized
and amortized once the website is ready for use. Costs for development content of the
website may be expensed or capitalized depending on the circumstances of the expenditures.
3) Post-implementation
(after site is up and running: security, training, admin), whereby the related costs
are expensed as incurred. Upgrades are usually expensed, unless they add additional functionality. We have capitalized
a total of $56,660 of website development costs from inception through December 31, 2015. We have recognized depreciation
expense on these website costs of $257 and $15,380 for the years ended December 31, 2015 and 2014, respectively.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no items that required fair value measurement on a recurring basis. Non-Oil &amp;
Gas Property and Equipment Property and
equipment that are not oil and natural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oil and natural gas properties, are
evaluated for impairment to determine if current circumstances and market conditions indicate the carrying amount may not be recoverable.
The Company has not recognized any impairment losses on non-oil and gas long-lived assets. Depreciation expense was $16,295 and
$29,138 for the years ended December 31, 2015 and 2014, respectively. Revenue Recognition The Company recognizes
oil and gas revenues from its interests in producing wells when production is delivered to, and title has transferred to, the
purchaser and to the extent the selling price is reasonably determinable. The Company uses the sales method of accounting for
gas balancing of gas production and would recognize a liability if the existing proved reserves were not adequate to cover the
current imbalance situation. Asset Retirement Obligations The Company records
the fair value of a liability for an asset retirement obligation in the period in which the well is spud or the asset is acquired
and a corresponding increase in the carrying amount of the related long-lived asset. The liability is accreted to its present
value each period, and the capitalized cost is depreciated over the useful life of the related asset. If the liability is settled
for an amount other than the recorded amount, a gain or loss is recognized. Full Cost Method The Company follows
the full cost method of accounting for oil and gas operations whereby all costs related to the exploration and development of
oil and natural gas properties are initially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the production, general corporate overhead or similar
activities. Costs associated with production and general corporate activities are expensed in the period incurred. Capitalized
costs are summarized as follows for the years ended December 31, 2015 and 2014, respectively:
Years Ended December
31,
2015 2014
Capitalized Certain Payroll and Other Internal Costs $  $ 61,861
Capitalized Interest Costs 362,075 372,673
Total $ 362,075 $ 434,534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0% or more of the proved reserves related to a single full cost pool. During the year ended
December 31, 2015, the Company sold approximately 14 net acres and rights to individual well bores for total proceeds
of $127,348. During the year ended December 31, 2014, the Company sold approximately 502 net acres for total proceeds
of $1,441,929. The Company assesses all items classified as unevaluated property on a quarterly basis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Capitalized costs
associated with impaired properties and properties having proved reserves, estimated future development costs, and asset retirement
costs under FASB ASC 410-20-25 are depleted and amortized on the unit-of-production method based on the estimated gross proved
reserves as determined by independent petroleum engineers. The costs of unproved properties are withheld from the depletion base
until such time as they are either developed or abandoned. Capitalized costs
of oil and natural gas properties (net of related deferred income taxes) may not exceed an amount equal to the present value,
discounted at 10% per annum, of the estimated future net cash flows from proved oil and gas reserves plus the cost of unproved
properties (adjusted for related income tax effects). Should capitalized costs exceed this ceiling, impairment is recognized.
The present value of estimated future net cash flows is computed by applying the arithmetic average first day price of oil and
natural gas for the preceding twelve months to estimated future production of proved oil and gas reserves as of the end of the
period, less estimated future expenditures to be incurred in developing and producing the proved reserves and assuming continuation
of existing economic conditions. Such present value of proved reserves' future net cash flows excludes future cash outflows associated
with settling asset retirement obligations. Should this comparison indicate an excess carrying value, the excess is charged to
earnings as an impairment expense. The Company recognized impairments of oil and gas properties of $71,272,000 in the year ended
December 31, 2015. No impairment was recognized during the year ended December 31, 2014. Concentrations Our revenue is
solely derived from oil and gas sales to various purchasers, the market for which has very inelastic demand. Due to this, we do
not consider any purchasers to represent a material concentration to our sales for the years ended December 31, 2015
or 2014, as we believe any of our customers could easily be replaced. Since we do not
operate any of our wells, we depend on our drilling partner operators to perform the drilling and other operating activities required
for all sales of oil and gas. These operators are also responsible for remitting to us our revenue proceeds and billing us for
drilling costs and lease operating expenses incurred. We had material concentrations of accounts receivable owed from four (4)
and four (4) operators during the years ended December 31, 2015 and 2014, respectively, representing 70% and 56%
of total oil and gas revenues and 73% and 49% of total oil and gas accounts receivable as of December 31, 2015 and 2014,
respectively. As of December 31, 2015 and 2014, we had 10.95 and 7.88 net producing wells, respectively. As
of December 31, 2015 and 2014, these operating partners operated 56% and 52% of the net producing wells, respectively. Basic and
Diluted Loss Per Share 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years ended December 31, 2015 and 2014 are as
follows:
Years Ended December
31,
2015 2014
Weighted average common shares outstanding 
basic 47,979,990 47,979,990
Plus: Potentially dilutive common shares:
Stock options and warrants  1,199,735
Weighted average common shares outstanding
 diluted 47,979,990 49,179,725 For 2015, potential
dilutive securities had an anti-dilutive effect and were not included in the calculation of diluted net loss per common share.
Stock options and warrants excluded from the calculation of diluted EPS because their effect was anti-dilutive were 15,603,375
and 13,683,209 as of December 31, 2015 and 2014, respectively. Stock-Based
Compensation Under FASB ASC
718-10-30-2, all share-based payments to employees, including grants of employee stock options, are to be recognized in the income
statement based on their fair values. Pro forma disclosure is no longer an alternative. Amortization of the fair values of stock
options issued for services and compensation totaled $623,700 and $578,919 for the years ended December 31, 2015 and 2014,
respectively. The fair values of stock options were determined using the Black-Scholes options pricing model and an effective
term of 6 to 6.5 years based on the weighted average of the vesting periods and the stated term of the option grants and the discount
rate on 5 to 7 year U.S. Treasury securities at the grant date and are being amortized over the related implied service term,
or vesting period.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ASB issued Accounting Standards Update (ASU) No. 2014-09, "Revenue from Contracts with Customers."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United States GAAP when it becomes effective
and is required to be adopted using one of two retrospective application methods. In August 2015, the FASB issued ASU No.
2015-14, "Revenue from Contracts with Customers  Deferral of the Effective Date," In
August 2014, the FASB issued ASU No. 2014-15, "Presentation of Financial Statements - Going Concern (Subtopic 205-40)."
The new guidance addresses management's responsibility to evaluate whether there is substantial doubt about an entity's ability
to continue as a going concern and in certain circumstances to provide related footnote disclosures. The standard is effective
for the annual period beginning after December 15, 2016 and for annual and interim periods thereafter. Early adoption is permitted.
The Company has chosen to adopt this pronouncement beginning with the issuance of this report due to the applicability to our
current condition. In
April 2015, the FASB issued ASU No. 2015-03, "Interest  Imputation of Interest (Subtopic 835-30): Simplifying
the Presentation of Debt Issuance Costs," that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n entity
is required to apply ASU 2015-03 for fiscal years beginning after December 15, 2015, and interim periods within those fiscal years.
An entity should apply ASU 2015-03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e Company is currently evaluating the impact that
this new guidance will have on its financial statements. In November 2015,
the FASB issued ASU 2015-17, Balance Sheet Classification of Deferred Taxes, which eliminates the current requirement to present
deferred tax liabilities and assets as current and noncurrent amounts in a classified statement of financial position. Instead,
entities will be required to classify all deferred tax assets and liabilities as noncurrent in a statement of financial position.
This standard is effective financial statements issued for annual periods beginning after December 15, 2016, and interim periods
within those annual periods. Early application is permitted. The Company elected early application of this ASU as of December
31, 2015, and has applied its provisions prospectively.</t>
  </si>
  <si>
    <t>3. Going Concern</t>
  </si>
  <si>
    <t>Going Concern</t>
  </si>
  <si>
    <t>As shown in the
accompanying financial statements, the Company has incurred losses from operations resulting in an accumulated deficit of ($64,697,163),
as of December 31, 2015, the Companys current liabilities exceeded its current assets by $61,855,057, which includes
the current classification of all of the Companys debt, and its total liabilities exceeded its total assets by $30,373,769.
As of December 31, 2015, the Company is out of compliance with the collateral coverage ratio covenant contained in both its Senior
Secured Facility and Subordinated Credit Facility which constitutes an event of default. These factors raise substantial doubt
about the Companys ability to continue as a going concern. In August 2014,
the FASB issued ASU No. 2014-15, "Presentation of Financial Statements - Going Concern (Subtopic 205-40)". The Company
has chosen to adopt this pronouncement beginning with the issuance of this report due to the applicability to our current condition.
The new guidance addresses management's responsibility to evaluate whether there is substantial doubt about an entity's ability
to continue as a going concern and in certain circumstances to provide related footnote disclosures. On March 29,
2016, the Company entered into an Asset Contribution Agreement with Black Ridge Holding Company, LLC, a Delaware limited liability
company (BRHC) which was recently formed by the Company to contribute and assign to BRHC, all of the Company's (i)
oil and gas assets (including working capital and tangible and intangible assets) (the Assets), (ii) outstanding
balances under that certain Credit Agreement between the Company, as borrower, and Cadence Bank, N.A. (Cadence),
as lender (the Cadence Credit Facility) and the outstanding balances under that certain Credit Agreement between
the Company, as borrower, and the several banks and other financial institutions or entities from time to time parties thereto
(the Chambers), and Chambers, as administrative agent (the Chambers Credit Facility) and (iii) all
current liabilities related to the Assets, in exchange for 5% of the issued and outstanding Class A Units (the Class A
Units) in BRHC (the Asset Contribution). On March 29, 2016, affiliates of Chambers Energy Management, LP
(Chambers) (specifically, Chambers Energy Capital II, LP and CEC II TE, LLC (collectively, the Chambers Affiliates))
entered into a Debt Contribution Agreement between BRHC and the Chambers Affiliates, pursuant to which BRHC will issue a number
of Class A Units representing 95% of the Class A Units of BRHC to the Chambers Affiliates in exchange for the release of BRHC's
obligations under the Chambers Credit Facility (the Satisfaction of Debt and, together with the Asset Contribution,
the BRHC Transaction). Concurrent with the Satisfaction of Debt, each warrant originally issued with the Chambers
Credit Facility shall be automatically retired and cancelled. The closing of the BRHC Transaction is subject to the Company obtaining
the approval of stockholders holding a majority of its outstanding capital stock and to the Company having assigned the Cadence
Credit Agreement to BRHC with Cadences consent, and BRHC and Cadence entering into any applicable amendment agreements
related to such assignment and waiver of financial covenant ratio compliance for the quarter ended December 31, 2015 and quarter
ending March 31, 2016. The Company is currently in the process of preparing to satisfy both conditions. The terms of
the Class A Units of BRHC will be set forth in the limited liability company agreement of BRHC (the LLC Agreement),
which will be effective upon the closing of the BRHC Transaction. All distributions by BRHC of cash or other property, and whether
upon liquidation or otherwise, will be made as follows:
· First,
100% to the Class A Members, pro rata, until each Class A Member has received distributions
in aggregate totaling the then Class A Preference, which is an amount equal to a 10.0%
internal rate of return on the invested capital amount.
· Second,
90% to the Class A Members, pro rata, and 10% to the Class B Members, pro rata, until
such time as the aggregate distributions to Chambers equals 250% of the capital contribution
of its Class A Units.
· Third,
80% to the Class A Members, pro rata, and 20% to the Class B Members, pro rata. BRHC will be
managed by the BRHC Board, which will be responsible for the conduct of the day-to-day business of BRHC and the management, oversight
and disposition of the assets of BRHC. The initial BRHC Board will be comprised of three managers, consisting of two managers
appointed by Chambers and one member from the Company. In addition,
under the LLC Agreement, Chambers will commit to contribute up to $30 million cash (the Chambers Investment Commitment)
to BRHC in exchange for Class A Units. At Closing, Chambers shall fund $10 million (the Initial Chambers Investment)
of the Chambers Investment Commitment, the proceeds of which shall be used to reduce outstanding amounts owed by BRHC to Cadence
under the Cadence Credit Facility and for general corporate purposes. The remaining $20 million (the Subsequent Chambers
Investment), subject to certain conditions, may be called from time to time during the Investment Period by the board of
managers of BRHC (the BRHC Board). The Initial Chambers Investment and any Subsequent Chambers Investment shall
serve to proportionately reduce the Company's Class A Units percentage ownership in BRHC. The investment period shall be the lesser
of three years or such time as the entire Chambers Investment Commitment has been called by the BRHC Board (the Investment
Period). Any portion of Chambers Investment Commitment not called by the BRHC Board prior to the expiration of the Investment
Period will be cancelled. In no event will Chambers be required to make a capital contribution in an amount in excess of its undrawn
commitment. The Company will
be granted 1,000,000 Class B Units in BRHC at the Closing of the BRHC Transaction. At the discretion of the BRHCs Board
of Managers, the Company may be granted additional Class B Units in BRHC, and in turn, the Company may transfer such Class B Units
to certain members of the Company's management. Subject to certain conditions, the Class B Units will entitle the holders to participate
in any future distributions of BRHC after distributions equal to the capital contributions and preferred return have been made
to the holders of Class A Units of BRHC. At the closing
of the BRHC Transaction, the Company will enter into a Management Services Agreement with BRHC. Under the Management Services
Agreement, the Company will provide services to BRHC with respect to the business operations of BRHC, including but not limited
to locating, investigating and analyzing potential non-operator oil and gas projects and day-to-day operations related to such
projects. The Company will be paid a fee under the Management Services Agreement intended to cover the costs of providing such
services and will be reimbursed for certain third party expenses. The term of the Management Services Agreement commences on the
closing of the BRHC Transaction and continues indefinitely, unless terminated. The Management Services Agreement will provide
termination provisions upon reasonable notice for both the BRHC and the Company as well as upon a change of control, provided
that if the Management Services Agreement is terminated before December 31, 2016 that BRHC shall pay the Company a termination
fee equal to the amount that would have been paid if the Management Services Agreement was in place until December 31, 2016. The Company believes
that the BRHC Transaction and related actions will allow the Company to continue as a manager of the oil and gas assets in which
we will continue to have an indirect minority interest. In addition, it will give us the flexibility to pursue distressed asset
acquisitions in the Bakken and/or Three Forks formation that may be acquired with capital from our secured lenders as part of
the restructuring terms, existing joint venture partners or other capital providers. However, the
BRHC Transaction has not closed as of the date of this report and certain conditions remain to be met prior to closing. ASU 2014-15
does not allow the Company to consider a plan when evaluating going concern uncertainties until that plan has been fully implemented.
As the Companys plans are not fully implemented, there remains substantial doubt about the Companys ability to continue
as a going concern.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4. Joint Venture</t>
  </si>
  <si>
    <t>Equity Method Investments and Joint Ventures [Abstract]</t>
  </si>
  <si>
    <t>Joint Venture</t>
  </si>
  <si>
    <t xml:space="preserve">On
July 20, 2015, the Company signed a definitive agreement with an affiliate of Merced Capital (Merced) to form a
joint venture that will acquire and develop Williston Basin non-operated assets. The joint venture will be funded by Merced with
an initial investment target of $50 Million. Investments will be subject to Merced approval, and will be managed by the Company. The
joint venture assets will be managed by the Company in exchange for a management fee and reimbursement of third party expenses,
and, after certain investor hurdles are met, the Company will receive a share of profits in the joint venture. The Company will
also have the option to co-invest up to 25% on acquisitions and capital expenditures alongside the venture and any such co-investments
will reside directly with the Company. Upon the sale of joint venture assets, the Company will also have the option to bid and
acquire the assets. We
have not yet commenced operations pursuant to this joint venture. </t>
  </si>
  <si>
    <t>5. Dahl Federal Recognition</t>
  </si>
  <si>
    <t>Dahl Federal Recognition</t>
  </si>
  <si>
    <t>During
the second quarter of 2015, we recognized well costs, revenues and expenses related to the Dahl Federal 2-15H (Dahl Federal) back
to the inception of the well in 2012. The Company acquired the lease for mineral rights for
the acreage related to the Dahl Federal from the State of North Dakota on February 7, 2012 for 110 acres or an 8.7% working interest
in the Dahl Federal well that spud on January 6, 2012. The acreage we purchased lies within the riverbed of the Missouri River
and there had been third-party litigation ongoing in the State of North Dakota pertaining to the states ownership claim
to similar riparian acreage. We had signed an AFE for the well and the operator agreed to retroactively honor the AFE if the state
was successful in defending its ownership claim. As the ownership of our acreage was not certain, we determined we could not recognize
the well costs, revenues and expenses until the ownership questions were resolved. In April of 2015, after a North Dakota Supreme
Court ruling in favor of the State and subsequent consensus by numerous parties as to the proper survey to be used in determining
the high water mark of the Missouri River, the State of North Dakota began requesting payment of royalties for wells under similar
circumstances from other operators. Because we believe the ownership questions have now been resolved, we capitalized all well
costs since the wells inception, and have recognized revenues and expenses from the Dahl Federals first production
in May of 2012. We have capitalized $927,312 of well costs related to the original AFE and subsequent improvements. We recognized
$1,170,236 of oil and gas revenues, $75,359 of operating expenses and $130,014 of production taxes during the year ended December
31, 2015 related to production prior to 2015 in addition to actual revenue and expenses for the period.</t>
  </si>
  <si>
    <t>6. Related Party</t>
  </si>
  <si>
    <t>Related Party Transactions [Abstract]</t>
  </si>
  <si>
    <t>Related Party</t>
  </si>
  <si>
    <t>During the years
ended December 31, 2015 and 2014, we granted various awards to our Officers and Directors as compensation for their
services. These related party grants are fully disclosed in Note 14 below. Other Related
Party Transactions We
currently lease office space on a month to month basis where the lessor is an entity owned by our Chairman of the Board of Directors,
Bradley Berman for 2,813 square feet of office space. In accordance with this lease, our lease term is on a month-to-month
basis, provided that either party may provide 90 day notice to terminate the lease, with base rents of $2,110 per month, plus
common area operations and maintenance charges, and monthly parking fees of $240 per month, for the period from November 15, 2013
to October 31, 2014 and subject to increases of $117 per month beginning November 1, 2014 and for each of
the subsequent three year periods. As of December 31, 2015 the base rent is $2,344 per month. We have paid a total of $69,703
and $69,300 to this entity during the years ended December 31, 2015 and 2014, respectively.</t>
  </si>
  <si>
    <t>7. Property and Equipment</t>
  </si>
  <si>
    <t>Property and equipment:</t>
  </si>
  <si>
    <t>Property and Equipment</t>
  </si>
  <si>
    <t>Property and equipment December 31, 2015
and 2014, consisted of the following:
December 31,
2015 2014
Oil and natural gas properties, full cost method:
Evaluated costs $ 131,168,906 $ 112,418,105
Unevaluated costs, not subject
to amortization or ceiling test 10,394 591,121
131,179,300 113,009,226
Other property and equipment 139,004 139,004
131,318,304 113,148,230
Less: Accumulated depreciation, amortization,
depletion and impairments (99,468,927 ) (18,902,524 )
Total property and equipment,
net $ 31,849,377 $ 94,245,706 The following table shows depreciation,
depletion and amortization expense by type of asset:
Years Ended
December 31,
2015 2014
Depletion of costs for evaluated oil and natural gas
properties $ 9,278,108 $ 9,359,952
Depreciation and amortization of other property
and equipment 16,295 29,138
Total depreciation,
amortization and depletion $ 9,294,403 $ 9,389,090 Impairment of Oil and Gas Properties As a result of
currently prevailing low commodity prices and their effect on the proved reserve values of properties in 2015, we recorded non-cash
ceiling test impairments of $71,272,000 for the year ended December 31, 2015. The Company did not have any impairment of its proved
oil and gas properties for the year ended December 31, 2014. The impairment charges affected our reported net income but did not
reduce our cash flow. Continued write downs of oil and natural gas properties are expected to occur until such time as commodity
prices have recovered, and remain at recovered levels, so as to meaningfully increase the trailing 12-month average price used
in the ceiling calculation. In addition to commodity prices, our production rates, levels of proved reserves, future development
costs, transfers of unevaluated properties and other factors will determine our actual ceiling test calculation and impairment
analyses in future periods.</t>
  </si>
  <si>
    <t>8. Oil and Natural Gas Properties</t>
  </si>
  <si>
    <t>Oil and Gas Exploration and Production Industries Disclosures [Abstract]</t>
  </si>
  <si>
    <t>Oil and Natural Gas Properties</t>
  </si>
  <si>
    <t>The following
tables summarize gross and net productive oil wells by state at December 31, 2015 and 2014. A net well represents
our percentage ownership of a gross well. The following tables do not include wells in which our interest is limited to royalty
and overriding royalty interests. The following tables also do not include wells which were awaiting completion, in the process
of completion or awaiting flow back subsequent to fracture stimulation.
December 31, 2015 December 31, 2014
Gross Net Gross Net
North Dakota 344 10.58 242 7.51
Montana 5 0.37 5 0.37
349 10.95 247 7.88 The Companys
oil and natural gas properties consist of all acreage acquisition costs (including cash expenditures and the value of stock consideration),
drilling costs and other associated capitalized costs. As of December 31, 2015 and 2014, our principal oil and
gas assets included approximately 8,100 and 10,000 net acres, respectively, located in North Dakota and Montana. The following
table summarizes our capitalized costs for the purchase and development of our oil and natural gas properties for the years ended
December 31, 2015 and 2014:
Years Ended December
31,
2015 2014
Purchases of oil and natural gas properties and development
costs for cash $ 20,714,004 $ 24,739,407
Purchase of oil and natural gas properties accrued at year-end 6,899,503 9,364,796
Purchase of oil and natural gas properties accrued at the beginning
of the year (9,364,796 ) (7,953,801 )
Advances to operators applied to development of oil and natural
gas properties  6,036,748
Capitalized asset retirement obligations 48,711 103,778
Total purchase and development
costs, oil and natural gas properties $ 18,297,422 $ 32,290,928 2015 Acquisitions During 2015,
the Company purchased approximately 9 net mineral acres of oil and natural gas properties in North Dakota and Montana. In
consideration for the assignment of these mineral leases, we paid the sellers a total of approximately $102,928. 2015 Divestitures During 2015,
the Company sold approximately 14 net mineral acres of oil and natural gas properties and rights to individual well bores
in North Dakota for total proceeds of $127,348. No gain or loss was recorded pursuant to the sales. 2014 Acquisitions During 2014,
the Company purchased approximately 374 net mineral acres of oil and natural gas properties in North Dakota and Montana.
In consideration for the assignment of these mineral leases, we paid the sellers a total of approximately $3,102,568. 2014 Divestitures During 2014,
the Company sold approximately 502 net mineral acres of oil and natural gas properties and rights to individual well bores
in North Dakota for total proceeds of $1,441,929. No gain or loss was recorded pursuant to the sales. Undeveloped
Acreage Expirations During 2015 and
2014, we had leases encompassing 1,866 and 4,202 net acres, respectively; expire with carrying costs of $1,982,674 and $6,198,163,
respectively that have been transferred to the full cost pool subject to depletion. We estimate that approximately 1,114 net acres
with carrying costs of approximately $689,000 will expire prior to the commencement of production activities during 2016. The
carrying costs of these leases, including those which we estimate will expire in 2016 have also been transferred to the full cost
pool and are subject to depletion and ceiling test impairments. Additionally, approximately $285,000 of carrying cost related
relating to leasehold interests expiring in 2017 and 2018 were transferred to the full cost pool due to impairments in the market
value of the leasehold assets and were also subject to depreciation and ceiling test impairments.</t>
  </si>
  <si>
    <t>9. Asset Retirement Obligation</t>
  </si>
  <si>
    <t>Asset Retirement Obligation Disclosure [Abstract]</t>
  </si>
  <si>
    <t>Asset Retirement Obligation</t>
  </si>
  <si>
    <t xml:space="preserve">The Company has
asset retirement obligations associated with the future plugging and abandonment of proved properties and related facilities.
Under the provisions of FASB ASC 410-20-25, the fair value of a liability for an asset retirement obligation is recorded in the
period in which it is incurred and a corresponding increase in the carrying amount of the related long lived asset. The liability
is accreted to its present value each period, and the capitalized cost is depreciated over the useful life of the related asset.
If the liability is settled for an amount other than the recorded amount, a gain or loss is recognized. The Company has no assets
that are legally restricted for purposes of settling asset retirement obligations. The following
table summarizes the Companys asset retirement obligation transactions recorded in accordance with the provisions of FASB
ASC 410-20-25 during the years ended December 31, 2015 and 2014:
Years ended December
31,
2015 2014
Beginning asset retirement obligation $ 286,804 $ 160,665
Liabilities incurred for new wells placed in
production 48,711 103,778
Accretion of discount on asset retirement obligations 32,574 22,361
Ending asset retirement obligation $ 368,089 $ 286,804 </t>
  </si>
  <si>
    <t>10. Derivative Instruments</t>
  </si>
  <si>
    <t>Derivative Instruments and Hedging Activities Disclosure [Abstract]</t>
  </si>
  <si>
    <t>Derivative Instruments</t>
  </si>
  <si>
    <t xml:space="preserve">The Company is
required to recognize all derivative instruments on the balance sheet as either assets or liabilities measured at fair value.
The Company has not designated its derivative instruments as hedges for accounting purposes and, as such, marks its derivative
instruments to fair value and recognizes the realized and unrealized changes in fair value in its statements of operations under
the captions Loss on Settled Derivatives and Losses on the mark-to-market of derivatives. The Company has
utilized swap and collar derivative contracts to hedge against the variability in cash flows associated with the forecasted sale
of crude oil production. While the use of these derivative instruments limits the downside risk of adverse price movements, their
use also limits the upside revenue potential of upward price movements. For a fixed price
swap contract, the counterparty is required to make a payment to the Company if the settlement price for any settlement period
is less than the swap price and the Company is required to make a payment to the counterparty if the settlement price for any
period is greater than the swap price. For a collar contract, the counterparty is required to make a payment to the Company if
the settlement price for any settlement period is below the floor price, the Company is required to make a payment to the counterparty
if the settlement price for any settlement period is above the ceiling price and no payment is required by either party if the
settlement price for any settlement period is between the floor price and the ceiling price. The Companys
derivative contracts are settled based on reported settlement prices on commodity exchanges, with crude oil derivative settlements
based on NYMEX West Texas Intermediate (WTI) pricing. As of December 31, 2015,
the Company had outstanding derivative contracts with respect to future production as follows:
Crude Oil Swaps
Oil Fixed
Settlement Period (Barrels) Price
April 1, 2016  May 31, 2016 10,000 $ 90.36
April 1, 2016  May 31, 2016 4,000 $ 88.15
April 1, 2016  May 31, 2016 15,000 $ 62.88 Crude Oil
Costless Collars
Oil Floor/Ceiling
Settlement
Period (Barrels) Price Basis
April 1, 2016 
May 31, 2016 3,334 $80.00/$89.50 NYMEX As of December 31, 2015,
the Company had total volume on open commodity swaps of 29,000 barrels at a weighted average price of approximately $75.84. Derivative
Liquidations On September
24, 2015, the Company settled all its 2017 and 2018 derivative contracts and the majority of its 2016 derivative contracts prior
to the expiration of their contractual maturities, resulting in the receipt of cash proceeds totaling $6,255,000. The resulting
gain is included in realized gain on derivatives for the year ended December 31, 2015. Derivative
Gains and Losses The following
table presents realized and unrealized gains and losses on derivative instruments for the periods presented:
Years Ended
December 31,
2015 2014
Realized gain on derivatives:
Crude oil fixed price swaps $ 10,325,126 $ 511,451
Crude oil collars 1,152,527 
Realized gain on derivatives,
net $ 11,477,653 $ 511,451
Gain (loss) on the mark-to-market of derivatives:
Crude oil fixed price swaps $ (5,669,678 ) $ 6,827,126
Crude oil collars (755,667 ) 966,295
Gain (loss) on the mark-to-market
of derivatives, net $ (6,425,345 ) $ 7,793,421 Balance Sheet
Offsetting of Derivative Assets and Liabilities ASU No 2011-11,
Balance Sheet (Topic 210)-Disclosures about Offsetting Assets and Liabilities All of the Companys
derivative contracts are carried at their fair value in the condensed balance sheets under the captions Current portion
of derivative instruments and Derivative instruments. Derivative instruments from the same counterparty that
are subject to contractual terms which provide for net settlement are reported on a net basis in the condensed balance sheets.
The following tables present the gross amounts of recognized derivative assets and liabilities, the amounts offset under the netting
arrangements with counterparties, and the resulting net amounts presented in the condensed balance sheets for the periods presented,
all at fair value.
December 31, 2015 December 31, 2014
Gross Net Gross Net
Gross amounts amounts of Gross amounts amounts of
amounts of offset assets amounts of offset assets
recognized on balance on balance recognized on balance on balance
assets sheet sheet assets sheet sheet
Commodity derivative assets $ 1,154,417 $ (17 ) $ 1,154,400 $ 7,620,896 $ (41,151 ) $ 7,579,745
December 31, 2015 December 31, 2014
Gross Net Gross Net
Gross amounts amounts of Gross amounts amounts of
amounts of offset liabilities amounts of offset liabilities
recognized on balance on balance recognized on balance on balance
liabilities sheet sheet liabilities sheet sheet
Commodity derivative liabilities $  $  $  $  $  $  The following
table reconciles the net amounts disclosed above to the individual financial statement line items in the condensed balance sheets:
December 31,
2015 2014
Derivative assets $ 1,154,400 $ 3,571,803
Noncurrent derivative assets  4,007,942
Net amount of assets on
the balance sheet 1,154,400 7,579,745
Derivative liabilities  
Noncurrent derivative liabilities  
Net amounts of liabilities
on the balance sheet  
Total derivative assets,
net $ 1,154,400 $ 7,579,745 </t>
  </si>
  <si>
    <t>11. Fair Value of Financial Instruments</t>
  </si>
  <si>
    <t>Fair Value Disclosures [Abstract]</t>
  </si>
  <si>
    <t>Fair Value of Financial Instruments</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ash and cash equivalents and a revolving credit facility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s sheet as of December 31, 2015
and 2014:
Fair Value Measurements
at December 31, 2015
Level 1 Level 2 Level 3
Assets
Cash and cash equivalents $ 228,194 $  $ 
Derivative Instruments (crude oil swaps and
collars)  1,154,400 
Total assets 228,194 1,154,400 
Liabilities
Revolving credit facilities and long term debt,
net of discounts  60,350,629 
Total Liabilities  60,350,629 
$ 228,194 $ (59,196,229 ) $ 
Fair
Value Measurements at December 31, 2014
Level 1 Level 2 Level 3
Assets
Cash and cash equivalents $ 94,682 $  $ 
Derivative Instruments (crude oil swaps and
collars)  7,579,745 
Total assets 94,682 7,579,745 
Liabilities
Revolving credit facilities and long term debt,
net of discounts  51,834,603 
Total Liabilities  51,834,603 
$ 94,682 $ (44,254,858 ) $  There were no
transfers of financial assets or liabilities between Level 1 and Level 2 inputs for the years ended December 31, 2015
and 2014. Level 2 liabilities
include revolving credit facilities. No fair value adjustment was necessary during the years ended December 31, 2015
and 2014.</t>
  </si>
  <si>
    <t>12. Revolving Credit Facilities and Long Term Debt</t>
  </si>
  <si>
    <t>Debt Disclosure [Abstract]</t>
  </si>
  <si>
    <t>Revolving Credit Facilities and Long Term Debt</t>
  </si>
  <si>
    <t xml:space="preserve">Senior Credit
Facility The Company,
as borrower, entered into a Credit Agreement dated August 8, 2013 and amendments thereto dated December 13, 2013,
March 24, 2014, April 21, 2014, September 11, 2014, March 30, 2015 and August 10, 2015
(as amended, the Senior Credit Agreement  Availability
under the Senior Credit Facility is at all times subject to the then-applicable borrowing base, determined by Cadence in a manner
consistent with the normal and customary oil and gas lending practices of Cadence. Availability was initially set at $7 million
and is subject to periodic redeterminations. The availability was $32 million as of December 31, 2015, of which
$27.75 million was borrowed and outstanding as of December, 2015. Subject to availability under the borrowing base, the Company
may borrow, repay and re-borrow funds in amounts of $250,000 or more. At the Companys election, the unpaid principal balance
of any borrowings under the Senior Credit Facility may bear interest at either (i) the Base Rate, as defined in the Senior Credit
Facility, plus the applicable margin, which varies from 1.00% to 1.50% or (ii) the LIBOR rate, as defined in the Senior Credit
Facility, plus the applicable margin, which varies from 3.00% to 3.50%. Interest is payable for Base Rate loans on the last business
day of the month and for LIBOR loans on the last LIBOR business day of each LIBOR interest period. The Company is also required
to pay a quarterly fee of 0.50% on any unused portion of the borrowing base, as well as a facility fee of 0.90% of the initial
and any subsequent additions to the borrowing base. The Senior Credit
Facilitys maturity date of August 8, 2016, was subsequently amended to January 15, 2017 pursuant to
the amendment on March 30, 2015. The Company may prepay the entire amount of Base Rate loans at any time, and may prepay
the entire amount of LIBOR loans upon at least three business days notice to Cadence. The Senior Credit Facility is secured
by first priority interests in mortgages on substantially all of the Companys assets, including but not limited to the
Companys mineral interests in North Dakota and Montana. The Company had
borrowings of $27.75 million and $22.6 million outstanding under the Senior Credit Agreement as of December 31, 2015
and 2014, respectively. Subordinated
Credit Facility The Company,
as borrower, entered into a Second Lien Credit Agreement dated August 8, 2013 and amendments thereto dated December 13, 2013,
March 24, 2014, April 21, 2014, September 11, 2014, March 30, 2015, and August 10, 2015
(as amended, the Subordinated Credit Agreement) by and among the Company, as borrower, Chambers Energy Management,
LP, as administrative agent (Chambers), and the several other lenders named therein (the Subordinated Credit
Facility). Under the Subordinated Credit Facility, term loans in the aggregate principal amount of up to $75 million
are available from time to time (i) to repay the Previous Credit Facility, (ii) for fees and closing costs in connection with
both the Senior Credit Facility and the Subordinated Credit Facility (together, the Credit Facilities), and (iii)
general corporate purposes. The Subordinated
Credit Agreement provided initial commitment availability of $25 million, which was subsequently amended to the current availability
of $30 million, with the remaining commitments subject to the approval of Chambers and other customary conditions. The Company
may borrow the available commitments in amounts of $5 million or more and shall not request borrowings of such loans more
than once a month, provided that the initial draw was at least $15 million. Loans under the Subordinated Credit Facility
shall be funded net of a 2% OID. The unpaid principal balance of borrowings under the Subordinated Credit Facility bears
interest at the Cash Interest Rate plus the PIK Interest Rate. The Cash Interest Rate is 9.00% per annum plus a rate per annum
equal to the greater of (i) 1.00% and (ii) the offered rate for three-month deposits in U.S. dollars that appears on Reuters Screen
LIBOR 01 as of 11:00 a.m. (London time) on the second full LIBOR business day preceding the first day of each calendar quarter.
The PIK Interest Rate is equal to 4.00% per annum. Interest is payable on the last day of each month. The Company is also required
to pay an annual nonrefundable administration fee of $50,000 and a monthly availability fee computed at a rate of 0.50% per annum
on the average daily amount of any unused portion of the available amount under the commitment. The Subordinated
Credit Facility matures on June 30, 2017. Upon at least three business days written notice, the Company may prepay
the entire amount under the loans, together with accrued interest. Each prepayment made prior to the second anniversary of the
funding date, as defined in the Subordinated Credit Facility, shall be accompanied by a make-whole amount, as defined in the Subordinated
Credit Agreement. Prepayments made on or after the second anniversary of the funding date shall be accompanied by an applicable
premium, as set forth in the Subordinated Credit Agreement. The Subordinated Credit Facility is secured by second priority interests
on substantially all of the Companys assets, including but not limited to second priority mortgages on the Companys
mineral interests in North Dakota and Montana. The first funding
from the Subordinated Credit Facility occurred on September 9, 2013 at which time we drew $14.7 million, net of
a $300,000 original issue discount, from the Subordinated Credit Agreement and used $10,226,057 of those proceeds to repay and
terminate a previously outstanding revolving credit facility. We have drawn an additional $14.7 million, net of $300,000
original issue discounts, through December 31, 2015. The Company had borrowings of $30 million and $30 million outstanding
under the Subordinated Credit Facility as of December 31, 2015 and 2014, respectively. Intercreditor
Agreements and Covenants Cadence and Chambers
have entered into an Intercreditor Agreement dated August 8, 2013 (the Intercreditor Agreement). The Intercreditor
Agreement provides that any liens on the assets of the Company securing indebtedness under the Subordinated Credit Facility are
subordinate to liens on the assets securing indebtedness under the Senior Credit Facility and sets forth the respective rights,
obligations and remedies of the lenders under the Senior Credit Facility with respect to their first priority liens and the lenders
under the Subordinated Credit Facility with respect to their second priority liens. The Credit Facilities,
as amended, require customary affirmative and negative covenants for credit facilities of the respective types and sizes for companies
operating in the oil and gas industry, as well as customary events of default. Furthermore, the Credit Facilities contain financial
covenants that require the Company to satisfy certain specified financial ratios. The Senior Credit Agreement requires the Company
to maintain, as of the last day of each fiscal quarter of the Company, (i) a collateral coverage ratio (reserve value plus consolidated
working capital to adjusted indebtedness) of at least 0.65 to 1.00 through the quarter ending June 30, 2014, 0.70 to
1.00 for the quarters ending September 30, 2014 and December 31, 2014, was waived for the quarters ending
March 31, 2015 and June 30, 2015, and 0.70 to 1.00 for the quarter ending September 30, 2015, and
0.80 to 1.00 for the quarter ending December 31, 2015 and thereafter, (ii) a ratio of current assets, including debt
facility available to be drawn, to current liabilities of a minimum of 1.0 to 1.0, except for the quarter ending June 30, 2014,
which was waived, (iii) a net debt to EBITDAX, as defined in the Senior Credit Agreement, ratio of 3.75 to 1.00 for the quarter
ended March 31, 2014, 4.25 to 1.00 for the quarters ended June 30, 2014 and September 30, 2014,
4.00 to 1.00 for the quarter ended December 31, 2014, was waived for the quarters ended March 31, 2015 and
June 30, 2015, and 3.50 to 1.00 for the quarter ending September 30, 2015, and 3.65 to 1.00 for the quarter ending December 31, 2015,
and 3.50 to 1.00 for the quarter ending March 31, 2016 and thereafter, in each case calculated on a modified trailing
four quarter basis, (iv) a maximum senior leverage ratio of not more than 2.5 to 1.0 calculated on a modified trailing four quarter
basis, and (v) a minimum interest coverage ratio of not less than 3.0 to 1.0. The Subordinated Credit Agreement requires the Company
to maintain, as of the last day of each fiscal quarter of the Company, (i) a collateral coverage ratio (reserve value plus consolidated
working capital to adjusted indebtedness) of at least 0.65 to 1.00 through the quarter ending June 30, 2014, 0.70 to
1.00 for the quarters ending September 30, 2014 and December 31, 2014, was waived for the quarters ending
March 31, 2015 and June 30, 2015, and 0.70 to 1.00 for the quarter ending September 30, 2015, and 0.80 to
1.00 for the quarter ending December 31, 2015 and thereafter, (ii) a consolidated net leverage ratio (adjusted total
indebtedness less the amount of unrestricted cash equivalents to consolidated EBITDA) of no more than 3.75 to 1.00 for the quarter
ending March 31, 2014, 4.25 to 1.00 for the quarters ending June 30, 2014 and September 30, 2014,
4.00 to 1.00 for the quarter ending December 31, 2014, was waived for the quarters ending March 31, 2015 and
June 30, 2015, and 3.50 to 1.00 for the quarter ending September 30, 2015, and 3.65 to 1.00 for the quarter ending December 31, 2015,
and 3.50 to 1.00 for the quarter ending March 31, 2016 and thereafter, calculated on a modified trailing four quarter
basis, (iii) a consolidated cash interest coverage ratio (consolidated EBITDA to consolidated cash interest expense) of no less
than 2.5 to 1.0, calculated on a modified trailing four quarter basis and (iv) a ratio of consolidated current assets to consolidated
current liabilities of at least 1.0 to 1.0, except for the quarter ending June 30, 2015 when the covenant was waived. In addition,
each of the Credit Facilities requires that the Company enter into hedging agreements based on anticipated oil production from
currently producing wells as agreed to by the lenders. The Company is in compliance with all covenants, as amended, for the period
ending December 31, 2015, except as noted below under Covenant Violations. Covenant Violations The Company was
out of compliance with the collateral coverage ratio as of December 31, 2015. Additionally, the audit report the Company received
with respect to its financial statements contains an explanatory paragraph expressing uncertainty as to the Companys ability
to continue as a going concern, the delivery of which constitutes a default under both its Senior Credit Facility and Subordinated
Credit Facility. See Note 3, Going Concern, for additional information. As such, both the Senior Credit Facility
and the Subordinated Credit Facility are in default and are classified on the balance sheet as current liabilities. Debt Discount,
Detachable Warrants In connection
with the Subordinated Credit Facility, the Company agreed to issue to the lenders detachable warrants to purchase up to 5,000,000
shares of the Companys common stock at an exercise price of $0.65 per share. The warrants expire on August 8, 2018.
Proceeds from the loan were allocated between the debt and equity based on the relative fair values at the time of issuance, resulting
in a debt discount of $2,473,576 at issuance that is presented as a debt discount on the balance sheet and is being amortized
using the effective interest method over the life of the credit facility, which matures on June 30, 2017. A total of
$1,645,749 and $628,195 was amortized during the years ended December 31, 2015 and 2014. The remaining unamortized
balance of the debt discount attributable to the warrants is $-0- as of December 31, 2015. The amortization of the debt
discount attributable to the warrants was accelerated in 2015 to fully amortize the discount as of December 31, 2015 when the
related debt became payable on demand due to a default on the related debt. Amounts outstanding
under revolving credit facilities and long term debts consisted of the following as of December 31, 2015 and 2014,
respectively:
December 31,
2015 2014
Senior Revolving Credit Facility, Cadence Bank, N.A. $ 27,750,000 $ 22,600,000
Subordinated Credit Agreement, Chambers 30,000,000 30,000,000
PIK Interest on Subordinated Credit Agreement,
Chambers 2,600,629 1,307,086
Total credit facilities and long term debts 60,350,629 53,907,086
Less: Unamortized OID  (426,734 )
Less: Unamortized debt
discount attributable to warrants  (1,645,749 )
Total credit facilities and long term debts, net of discounts 60,350,629 51,834,603
Less:
current maturities (1) (60,350,629 ) 
Long term portion of credit facilities and
long term debts $  $ 51,834,603
(1) Due
to existing and anticipated covenant violations, the Companys Senior Credit Facility
and Subordinated Credit Facility were classified as current at December 31, 2015. Net proceeds
of $29.4 million were received from our $30 million in advances due to $600,000 of OID pursuant to the Subordinated
Credit Agreement at issuance that is presented as a debt discount on the balance sheet and is being amortized using the effective
interest method over the life of the credit facility, which matures on June 30, 2017. A total of $426,734 and $144,904
was amortized during the years ended December 31, 2015 and 2014, respectively. The remaining unamortized balance
of the debt discount attributable to the OID is $-0- as of December 31, 2015 as the amortization was accelerated in
2015 to fully amortize the discount as of December 31, 2015 when the related debt became payable on demand due to a default on
the related debt. The following
presents components of interest expense for the years ended December 31, 2015 and 2014, respectively:
Years Ended December
31,
2015 2014
Credit Facilities, accrued PIK interest $ 1,293,543 $ 1,105,203
Credit Facilities, amortization of OID 426,734 144,904
Credit Facilities, interest and commitment fees 4,381,278 3,453,349
Credit Facilities, amortization of debt issuance costs 751,019 326,258
Credit Facilities, amortization of warrant costs 1,645,749 628,195
Capitalized interest (362,075 ) (372,673 )
$ 8,136,248 $ 5,285,236 </t>
  </si>
  <si>
    <t>13. Stockholders' Equity</t>
  </si>
  <si>
    <t>Equity [Abstract]</t>
  </si>
  <si>
    <t>Stockholders' Equity</t>
  </si>
  <si>
    <t>Preferred
Stock The Company has
20,000,000 authorized shares of $0.001 par value preferred stock. No shares have been issued to date. Common
Stock The Company has
500,000,000 authorized shares of $0.001 par value common stock.</t>
  </si>
  <si>
    <t>14. Options</t>
  </si>
  <si>
    <t>Disclosure of Compensation Related Costs, Share-based Payments [Abstract]</t>
  </si>
  <si>
    <t>Options</t>
  </si>
  <si>
    <t xml:space="preserve">The
following table presents all options granted during the year ended December 31, 2015:
Number Term Vesting Black-Scholes Options Total Expense Expense
Grant of Strike in Term in Pricing Model: Fair Recognized Recognized
Date Recipient Options Price Years (1) Years (1) Volatility Call Value Value in 2015 in 2014
9/30/15 Kenneth DeCubellis, CEO 200,000 $ 0.172 10 5 106% $ 0.1434 $ 28,676 $ 1,434 $ 
9/30/15 James Moe, CFO 150,000 $ 0.172 10 5 106% $ 0.1434 21,507 1,075 
9/30/15 Michael Eisele, COO 200,000 $ 0.172 10 5 106% $ 0.1434 28,676 1,434 
9/30/15 Employee 150,000 $ 0.172 10 5 106% $ 0.1434 21,507 1,075 
9/30/15 Employee 30,000 $ 0.172 10 5 106% $ 0.1434 4,301 215 
9/30/15 Employee 30,000 $ 0.172 10 5 106% $ 0.1434 4,301 215 
9/30/15 Employee 30,000 $ 0.172 10 5 106% $ 0.1434 4,301 215 
9/30/15 Employee 10,000 $ 0.172 10 5 106% $ 0.1434 1,434 72 
9/30/15 Joseph Lahti, Director 100,000 $ 0.172 10 5 106% $ 0.1434 14,338 717 
9/30/15 Benjamin Oehler, Director 100,000 $ 0.172 10 5 106% $ 0.1434 14,338 717 
1,000,000 $ 143,379 $ 7,169 $  The
following table presents all options granted during the year ended December 31, 2014:
Number Term Vesting Black-Scholes Options Total Expense Expense
Grant of Strike in Term in Pricing Model: Fair Recognized Recognized
Date Recipient Options Price Years (1) Years (1) Volatility Call
Value Value in
2015 in
2014
12/22/14 Kenneth DeCubellis, CEO 58,000 $ 0.280 10 5 198% $ 0.2237 $ 12,974 $ 2,596 $ 64
12/22/14 James Moe, CFO 40,000 $ 0.280 10 5 198% $ 0.2237 8,947 1,788 44
12/22/14 Michael Eisele, COO 40,000 $ 0.280 10 5 198% $ 0.2237 8,947 1,788 44
12/22/14 Employee 36,000 $ 0.280 10 5 198% $ 0.2237 8,053 1,612 40
12/22/14 Employee 12,000 $ 0.280 10 5 198% $ 0.2237 2,684 536 13
12/22/14 Employee 12,000 $ 0.280 10 5 198% $ 0.2237 2,684 536 13
12/22/14 Employee 2,000 $ 0.280 10 5 198% $ 0.2237 447 88 2
12/8/14 Joseph Lahti, Director 100,000 $ 0.374 10 5 202% $ 0.2956 29,563 5,912 372
12/8/14 Benjamin Oehler, Director 100,000 $ 0.374 10 5 202% $ 0.2956 29,563 5,912 372
12/8/14 Bradley Berman, Director 100,000 $ 0.374 10 5 202% $ 0.2956 29,563 5,912 372
12/1/14 Employee 100,000 $ 0.379 10 5 193% $ 0.2999 29,988 5,996 500
02/10/14 Employee 27,500 $ 0.782 10 5 116% $ 0.6778 18,639  1,976
01/30/14 Employee 5,000 $ 0.630 10 5 115% $ 0.5471 2,735 548 499
632,500 $ 184,787 $ 33,224 $ 4,311 (1) Options
Cancelled On September 30, 2015,
1,000,000 common stock options were voluntarily forfeited by our chairman of the board. On August 22, 2014,
27,500 common stock options with a strike price of $0.782 were forfeited pursuant to the resignation of an employee. No other options
were cancelled during 2015 or 2014. Options Expired On November 30, 2015,
a total of 66,667 options with a strike price of $0.30 per share expired. On October 17, 2015,
a total of 86,667 options with a strike price of $1.00 per share expired. On November 30, 2014,
a total of 12,000 options with a strike price of $0.92 per share expired. On August 8, 2014,
a total of 24,000 options with a strike price of $0.51 per share expired. No other options
expired during 2015 or 2014. Options Exercised No options were
exercised during the year ended December 31, 2015 and 2014. The following
is a summary of information about the Stock Options outstanding at December 31, 2015.
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0.03 - $1.00 7,055,500 7.51 years $0.44 3,111,000 $0.47 The fair value
of each option grant is estimated on the date of grant using the Black-Scholes option pricing model with the following weighted-average
assumptions used for grants under the fixed option plan:
December 31, December 31,
2015 2014
Average risk-free interest rates 1.75% 2.00%
Average expected life (in years) 5 5
Volatility 106% 97% 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During the years ended December 31, 2015 and 2014 there were no options granted with an
exercise price below the fair value of the underlying stock at the grant date. The following
is a summary of activity of outstanding stock options:
Weighted
Average
Number Exercise
of Shares Prices
Balance,
December 31, 2013 6,639,834 $ 0.59
Options expired (36,000 ) (0.65 )
Options cancelled (27,500 ) (0.78 )
Options granted 632,500 0.36
Options
exercised  
Balance, December 31,
2014 7,208,834 0.56
Options expired (153,334 ) (0.70 )
Options cancelled (1,000,000 ) (1.00 )
Options granted 1,000,000 0.17
Options
exercised  
Balance, December 31,
2015 7,055,500 0.44
Exercisable, December
31, 2015 3,111,000 $ 0.47 The
Company expensed $623,700 and $578,919 from the amortization of common stock options during the years ended December 31, 2015
and 2014, respectively. </t>
  </si>
  <si>
    <t>15. Warrants</t>
  </si>
  <si>
    <t>Warrants and Rights Note Disclosure [Abstract]</t>
  </si>
  <si>
    <t>Warrants</t>
  </si>
  <si>
    <t xml:space="preserve">Warrants Granted No warrants were
granted during the year ended December 31, 2015 and 2014. Warrants Cancelled No warrants were
cancelled during the year ended December 31, 2015. A total of 330,000 warrants with a strike price of $1.50 per share
were voluntarily forfeited on December 30, 2014. Warrants Expired A total of 585,000
warrants with a strike price of $0.38 per share expired on August 31, 2015. No warrants expired during the year ended
December 31, 2014. Warrants Exercised No warrants were
exercised during the years ended December 31, 2015 and 2014. The following
is a summary of information about the Warrants outstanding at December 31, 2015:
Shares Underlying
Shares Underlying
Warrants Outstanding Warrants Exercisable
Weighted
Shares Average Weighted Shares Weighted
Underlying Remaining Average Underlying Average
Range of Warrants Contractual Exercise Warrants Exercise
Exercise Prices Outstanding Life Price Exercisable Price
$0.65 - $1.50 8,548,375 1.74 years $0.95 8,548,375 $0.95 The fair value
of each warrant grant is estimated on the date of grant using the Black-Scholes option pricing model with the following weighted-average
assumptions used for grants under the fixed option plan:
December 31,
2015 2014
Average risk-free interest rates N/A N/A
Average expected life (in years) N/A N/A
Volatility N/A N/A 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warrants have characteristics significantly different from those
of traded warrants and because changes in the subjective input assumptions can materially affect the fair value estimate, in managements
opinion the existing models do not necessarily provide a reliable single measure of the fair value of its warrants. During the
years ended December 31, 2015 and 2014, there were no warrants granted with an exercise price below the fair value
of the underlying stock at the grant date. The following
is a summary of activity of outstanding warrants:
Weighted
Average
Number Exercise
of Shares Prices
Balance, December 31, 2013 9,463,375 $ 0.94
Warrants expired  
Warrants cancelled (330,000 ) (1.50 )
Warrants granted  
Warrants exercised  
Balance, December 31, 2014 9,133,375 0.92
Warrants expired (585,000 ) (0.38 )
Warrants cancelled  
Warrants granted  
Warrants exercised  
Balance, December 31, 2015 8,548,375 0.95
Exercisable, December 31, 2015 8,548,375 $ 0.95 </t>
  </si>
  <si>
    <t>16. Income Taxes</t>
  </si>
  <si>
    <t>Income Tax Disclosure [Abstract]</t>
  </si>
  <si>
    <t>Income Taxes</t>
  </si>
  <si>
    <t>We account for
income taxes under the provisions of ASC Topic 740, Income taxes, Our provision
for income taxes for the years ended December 31, 2015 and 2014 consisted of the following:
December 31,
2015 2014
Current taxes $  $ 
Deferred tax provision (benefit) (6,593,040 ) 2,559,195
Valuation allowance  
Net income tax provision (benefit) $ (6,593,040 ) $ 2,559,195 The effective
income tax rate for the years ended December 31, 2015 and 2014 consisted of the following:
December 31,
2015 2014
Federal statutory income tax rate 35.00% 35.00%
State income taxes 4.13% 2.09%
Effect of statutory rate change on deferred taxes (0.44% ) (0.35% )
Permanent differences 0.00% 0.07%
Change in valuation allowance (30.12% ) 0.22%
Net effective income tax rate 8.57% 37.03% The Companys
state income tax rate as of December 31, 2015 increased by 2.03% from 2.09% as of December 31, 2014, to 4.12%.
This increase in the effective tax rate is attributable to changes in the Companys state apportionment factors in the current
year. In 2015, due to the realized derivatives being sourced to the state of Minnesota for income tax purposes, a larger percentage
of the Companys activity was expected to be apportioned to that state. As compared to North Dakota and Montana, the other
states the Company files tax returns in which have a corporate income tax rate of 4.31% and 6.75%, respectively, the state of
Minnesota has a 9.80% corporate income tax rate. The components
of the deferred tax assets and liabilities as of December 31, 2015 and 2014 are as follows:
December 31,
2015 2014
Deferred
tax assets:
Federal and state net operating loss carryovers $ 9,294,824 $ 10,438,275
Stock compensation 2,531,641 1,558,409
Ceiling test impairment, intangible drilling costs and other exploration
costs capitalized for financial reporting purposes 12,186,927 
Derivative liabilities  
Reorganization costs 52,415 49,693
Asset retirement obligation 144,005 106,377
Total deferred tax assets $ 24,209,812 $ 12,152,754
Deferred
tax liabilities:
Ceiling test impairment, intangible drilling costs and other exploration
costs capitalized for financial reporting purposes $  $ (15,344,769 )
Derivative assets (451,628 ) (2,811,366 )
Property and equipment (7,006 ) (10,107 )
Total deferred liabilities (458,634 ) (18,166,242 )
Net deferred tax assets (liabilities) 23,751,178 (6,013,488 )
Less: valuation allowance (23,751,178 ) (579,552 )
Deferred tax assets (liabilities) $  $ (6,593,040 ) As of December 31, 2015,
the Company has net operating loss carryover of approximately $23,758,360. Under existing Federal law, the net operating loss
may be utilized to offset taxable income through the year ended December 31, 2035. A portion of the net operating loss
carryover begins to expire in 2030. ASC Topic
740 provides that a valuation allowance is recognized if, based on the weight of available evidence, it is more likely than
not that some portion or all of the deferred tax asset will not be realized. The Company had recognized a valuation allowance
reducing the carrying value of its deferred tax asset by $579,552 as of December 31, 2014. As of December 31, 2015, the
Company has increased its valuation allowance by $23,171,626 to result in an allowance of $23,751,178. This increase was to
more accurately reflect an allowance on the net deferred tax assets which the Company believes it is more likely than
not that the benefit of these assets will not be realized. The
Company files annual US Federal income tax returns and annual income tax returns for the states of Minnesota, North Dakota and
Montana. We are not subject to income tax examinations by tax authorities for years before 2010 for all returns. Income taxing
authorities have conducted no formal examinations of our past federal or state income tax returns and supporting records. The
Company adopted the provisions of ASC Topic 740 regarding uncertainty in income taxes. The Company has found no significant uncertain
tax positions as of any date on or before December 31, 2015.</t>
  </si>
  <si>
    <t>17. Commitments and Contingencies</t>
  </si>
  <si>
    <t>Commitments and Contingencies Disclosure [Abstract]</t>
  </si>
  <si>
    <t>Commitments and Contingencies</t>
  </si>
  <si>
    <t>The Company is
involved in various inquiries, administrative proceedings and litigation relating to matters arising in the normal course of business.
The Company is not currently a defendant in any material litigation and is not aware of any threatened litigation that could have
a material effect on the Company. Management is not able to estimate the minimum loss to be incurred, if any, as a result of the
final outcome of the matters arising in the normal course of business but believes they are not likely to have a material adverse
effect upon the Companys financial position or results of operations and, accordingly, no provision for loss has been recorded. The Company periodically
maintains cash balances at banks in excess of federally insured amounts. The extent of loss, if any, to be sustained as a result
of any future failure of a bank or other financial institution is not subject to estimation at this time. The
Company commits to its participation in upcoming well development by signing an Authorization for Expenditure (AFE).
As of December 31, 2015 the Company had committed to AFEs of approximately $1.0 million beyond amounts previously
paid or accrued.</t>
  </si>
  <si>
    <t>18. Subsequent Events</t>
  </si>
  <si>
    <t>Subsequent Events [Abstract]</t>
  </si>
  <si>
    <t>Subsequent Events</t>
  </si>
  <si>
    <t xml:space="preserve">Debt Financing On March 26,
2016, the Company signed documentation to commence the BRHC Transaction, which is expected to close in April or May of 2016. Please
refer to Note 3  Going Concern, for details of the transaction. From January 1, 2016
through March 25, 2016, the Company received cumulative advances, net of repayments, of $1.05 million pursuant
to the Credit Facility with Cadence. Subsequent
to December 31, 2015, the Company has added the following derivative contracts in the form of crude oil swaps based
on NYMEX pricing:
Contract Settlement Oil Fixed
Date Period (Barrels) Price
March 9, 2016 June 2016 10,000 $40.75
March 9, 2016 July 1, 2016  December 31, 2016 8,000 / month $42.10
March 9, 2016 January 1, 2017  December 31, 2017 6,000 / month $44.50 </t>
  </si>
  <si>
    <t>Supplemental Oil and Gas Information</t>
  </si>
  <si>
    <t>Supplemental Oil And Gas Information Details - Proved And Unproved Costs</t>
  </si>
  <si>
    <t xml:space="preserve"> Oil
and Natural Gas Exploration and Production Activities Oil
and gas sales reflect the market prices of net production sold or transferred with appropriate adjustments for royalties, net
profits interest, and other contractual provisions. Production expenses include lifting costs incurred to operate and maintain
productive wells and related equipment including such costs as operating labor, repairs and maintenance, materials, supplies and
fuel consumed. Production taxes include production and severance taxes. Depletion of oil and natural gas properties relates to
capitalized costs incurred in acquisition, exploration, and development activities. Results of operations do not include interest
expense and general corporate amounts. The results of operations for the Company's oil and natural gas production activities are
provided in the Company's related statements of operations. Costs
Incurred and Capitalized Costs Net
capitalized costs related to the Companys oil and gas producing activities were as follows:
December 31,
2015 2014
Proved oil and natural gas properties $ 131,168,906 $ 112,418,105
Unproved oil and natural gas properties 10,394 591,121
Accumulated depreciation, depletion and amortization,
and impairment (99,371,071 ) (18,820,963 )
Total $ 31,808,229 $ 94,188,263 The
Company incurred the following costs for oil and natural gas acquisition, exploration and development activities during the years
ended December 31, 2015 and 2014:
Years Ended
December 31,
2015 2014
Costs incurred for the year:
Proved property acquisition $ 102,928 $ 3,164,469
Unproved property acquisition  
Development 18,145,783 29,022,721
Total $ 18,248,711 $ 32,187,190 Excluded
costs for unproved properties are accumulated by year. Costs are reflected in the full cost pool as the drilling costs are incurred
or as costs are evaluated and deemed impaired. The Company anticipates these excluded costs will be included in the depletion
computation over the next five years. The Company is unable to predict the future impact on depletion rates. The following is
a summary of capitalized costs excluded from depletion:
Years Ended
December 31,
2015 2014
Property acquisition $ 10,394 $ 591,121
Development  
Total $ 10,394 $ 591,121 Oil
and Natural Gas Reserves and Related Financial Data Information
with respect to the Company's crude oil and natural gas producing activities is presented in the following tables. Reserve quantities,
as well as certain information regarding future production and discounted cash flows, were determined by Netherland, Sewell &amp;
Associates, Inc. , independent petroleum consultants based on information provided by the Company. Oil
and Natural Gas Reserve Data The
following tables present the Company's independent petroleum consultants' estimates of its proved oil and natural gas reserves.
The Company emphasizes that reserves are approximations and are expected to change as additional information becomes available.
Reservoir engineering is a subjective process of estimating underground accumulations of crude oil and natural gas that cannot
be measured in an exact way and the accuracy of any reserve estimate is a function of the quality of available data and of engineering
and geological interpretation and judgment.
Oil Natural
(Bbls) Gas (Mcf)
Proved developed and undeveloped reserves as of December 31, 2013 4,074,492 2,778,593
Revisions of previous estimates (201,995 ) (131,966 )
Extensions, discoveries and other additions 1,199,673 925,763
Sale of reserves in place (17,982 ) (12,482 )
Production (256,257 ) (213,141 )
Proved developed and undeveloped reserves as of December 31,
2014 4,797,931 3,346,767
Revisions of previous estimates (2,604,830 ) (1,160,775 )
Extensions, discoveries and other additions 175,602 166,953
Sale of reserves in place  
Production (356,678 ) (413,913 )
Proved developed and undeveloped reserves as of December 31,
2015 2,012,025 1,939,032
Proved developed reserves:
December 31, 2014 1,799,515 1,363,076
December 31, 2015 1,969,223 1,913,914
Proved undeveloped reserves:
December 31, 2014 2,998,416 1,983,691
December 31, 2015 42,802 25,118 Proved
reserves are estimated quantities of oil and natural gas, which geological and engineering data indicate with reasonable certainty
to be recoverable in future years from known reservoirs under existing economic and operating conditions. Proved developed reserves
are proved reserves that can be expected to be recovered through existing wells with existing equipment and operating methods.
Proved undeveloped reserves are included for reserves for which there is a high degree of confidence in their recoverability and
they are scheduled to be drilled within the next five years. The
Company recognized significant additions in net quantities of its proved reserves relating to acquisitions, extensions, discoveries
and other additions during the year ended December 31, 2014. The Companys increase in proved reserves during
2014 was primarily due to acquisitions, extensions, discoveries, and other additions related to drilling activity in and adjacent
to our Bakken/Three Forks acreage. During that period, the Companys net producing well count increased from 4.87 net wells
at December 31, 2013 to 7.88 net wells at December 31, 2014. This rapid growth caused the Companys
proved reserves to grow significantly. As a percentage of total acquisitions, extensions, discoveries and other additions to proved
reserves for the years ended December 31, 2015 and 2014, -0-% and 48%, respectively, were to the Companys
proved undeveloped reserves. During
2015, we had a negative revision of 2,798,293 Boe, or 52%, of our December 31, 2014 estimated proved reserves balance.
The primary cause for these revisions was related to wells that were non-economical due to lower oil prices and wells that will
not be developed due to the Companys cash flow. Standardized
Measure of Discounted Future Net Cash Inflows and Changes Therein The
following table presents a standardized measure of discounted future net cash flows relating to proved oil and natural gas reserves
and the changes in standardized measure of discounted future net cash flows relating to proved oil and natural gas were prepared
in accordance with the provisions of ASC 932-235-50-5. Future cash inflows were computed by applying average prices of oil and
natural gas for the first day of the last twelve months as of December 31, 2015 to estimated future production. Future production
and development costs were computed by estimating the expenditures to be incurred in developing and producing the proved oil and
natural gas reserves at the end of the year, based on year-end costs and assuming continuation of existing economic conditions.
Future income tax expenses were calculated by applying appropriate year-end tax rates to future pretax cash flows relating to
proved oil and natural gas reserves, less the tax basis of properties involved and tax credits and loss carryforwards relating
to oil and natural gas producing activities. Future net cash flows are discounted at the rate of 10% annually to derive the standardized
measure of discounted future cash flows. Actual future cash inflows may vary considerably, and the standardized measure does not
necessarily represent the fair value of the Company's oil and natural gas reserves. The following is a summary of the Companys
standardized measure of discounted future cash flows for the years as indicated:
Years Ended December
31,
2015 2014
Future cash inflows $ 86,500,194 $ 423,219,613
Future production costs (39,241,657 ) (148,863,530 )
Future development costs (468,738 ) (78,208,378 )
Future income tax expense  (42,717,592 )
Future net cash flows 46,789,799 153,430,113
10% annual discount for estimated timing of
cash flows (14,992,255 ) (68,308,455 )
Standardized measure of discounted future
net cash flows $ 31,797,544 $ 85,121,658 The
twelve month average prices were adjusted to reflect applicable transportation and quality differentials on a well-by-well basis
to arrive at realized sales prices used to estimate the Company's reserves. The prices for the Company's reserve estimates were
as follows:
Oil Natural
(Bbl) Gas (Mcf)
December 31, 2015 $ 41.34 $ 1.71
December 31, 2014 $ 83.26 $ 7.10 Changes
in the Standardized Measure of Discounted Future Net Cash Flows at 10% per annum are as follows:
Years Ended December
31,
2015 2014
Standard measure, beginning of year $ 85,121,658 $ 61,659,271
Sales of oil and natural gas produced, net of
production costs (9,763,075 ) (16,193,558 )
Net changes of prices and production costs (56,694,415 ) (6,329,518 )
Revisions of quantity estimates (33,837,468 ) (5,567,648 )
Extensions and discoveries and other adjustments 3,441,930 34,053,998
Changes in estimated future development costs 216,624 1,453,332
Sale of reserves in place  (276,920 )
Previously estimated development costs incurred
during the period 16,391,373 8,946,915
Accretion of discount 10,033,467 7,437,666
Net changes in income taxes 15,240,529 (2,523,100 )
Changes in timing and other 1,646,921 2,461,220
Standard measure, end of year $ 31,797,544 $ 85,121,658 </t>
  </si>
  <si>
    <t>2. Summary of Significant Accounting Policies (Policies)</t>
  </si>
  <si>
    <t>Basis of Accounting</t>
  </si>
  <si>
    <t>Basis
of Accounting Our financial
statements are prepared using the accrual method of accounting as generally accepted in the United States of America (U.S. GAAP)
and the rules of the Securities and Exchange Commission (SEC).</t>
  </si>
  <si>
    <t>Segment Reporting</t>
  </si>
  <si>
    <t>Segment Reporting 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The Company operates as a single segment
and will evaluate additional segment disclosure requirements as it expands its operation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Environmental Liabilities</t>
  </si>
  <si>
    <t>Environmental
Liabilities The oil and gas
industry is subject, by its nature, to environmental hazards and clean-up costs. At this time, management knows of no substantial
losses from environmental accidents or events which would have a material effect on the Company.</t>
  </si>
  <si>
    <t>Cash and Cash Equivalents</t>
  </si>
  <si>
    <t>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 Company had no cash equivalents on hand as of December 31, 2015
and December 31, 2014.</t>
  </si>
  <si>
    <t>Cash in Excess of FDIC and SIPC Insured Limits</t>
  </si>
  <si>
    <t>Cash in Excess of FDIC Insured
Limits The Company maintains
its cash in bank deposit accounts which, at times, may exceed federally insured limits. Accounts are guaranteed by the Federal
Deposit Insurance Corporation (FDIC) up to $250,000, under current regulations. The Company didnt have any funds in excess
of FDIC insured limits at December 31, 2015 and 2014. The Company has not experienced any losses in such accounts.</t>
  </si>
  <si>
    <t>Advances to Operators</t>
  </si>
  <si>
    <t>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the drilling operations within 120
days from when the advance is paid.</t>
  </si>
  <si>
    <t>Debt Issuance Costs</t>
  </si>
  <si>
    <t>Debt
Issuance Costs Costs relating
to obtaining certain debts are capitalized and amortized over the term of the related debt using the straight-line method, which
approximates the effective interest method. The Company paid $50,000 and $254,394 of debt issuance costs during the years ended
December 31, 2015 and 2014, respectively, of which the unamortized balance of debt issuance costs at December 31, 2015
and 2014 was $0 and $701,019, respectively. Amortization of debt issuance costs charged to interest expense was $751,019
and $326,258 for the years ended December 31, 2015 and 2014, respectively. When a loan is paid in full or becomes
due on demand due to a default on the loan, any unamortized financing costs are removed from the related accounts and charged
to interest expense.</t>
  </si>
  <si>
    <t>Website Development Costs</t>
  </si>
  <si>
    <t>Website Development Costs The Company accounts
for website development costs in accordance with ASC 350-50, Accounting for Website Development Costs (ASC
350-50), wherein website development costs are segregated into three activities:
1) Initial
stage (planning), whereby the related costs are expensed.
2) Development
(web application, infrastructure, graphics), whereby the related costs are capitalized
and amortized once the website is ready for use. Costs for development content of the
website may be expensed or capitalized depending on the circumstances of the expenditures.
3) Post-implementation
(after site is up and running: security, training, admin), whereby the related costs
are expensed as incurred. Upgrades are usually expensed, unless they add additional functionality. We have capitalized
a total of $56,660 of website development costs from inception through December 31, 2015. We have recognized depreciation
expense on these website costs of $257 and $15,380 for the years ended December 31, 2015 and 2014, respectively.</t>
  </si>
  <si>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no items that required fair value measurement on a recurring basis.</t>
  </si>
  <si>
    <t>Non-Oil and Gas Property and Equipment</t>
  </si>
  <si>
    <t>Non-Oil &amp;
Gas Property and Equipment Property and
equipment that are not oil and natural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oil and natural gas properties, are
evaluated for impairment to determine if current circumstances and market conditions indicate the carrying amount may not be recoverable.
The Company has not recognized any impairment losses on non-oil and gas long-lived assets. Depreciation expense was $16,295 and
$29,138 for the years ended December 31, 2015 and 2014, respectively.</t>
  </si>
  <si>
    <t>Revenue Recognition</t>
  </si>
  <si>
    <t>Revenue Recognition The Company recognizes
oil and gas revenues from its interests in producing wells when production is delivered to, and title has transferred to, the
purchaser and to the extent the selling price is reasonably determinable. The Company uses the sales method of accounting for
gas balancing of gas production and would recognize a liability if the existing proved reserves were not adequate to cover the
current imbalance situation.</t>
  </si>
  <si>
    <t>Asset Retirement Obligations</t>
  </si>
  <si>
    <t>Asset Retirement Obligations The Company records
the fair value of a liability for an asset retirement obligation in the period in which the well is spud or the asset is acquired
and a corresponding increase in the carrying amount of the related long-lived asset. The liability is accreted to its present
value each period, and the capitalized cost is depreciated over the useful life of the related asset. If the liability is settled
for an amount other than the recorded amount, a gain or loss is recognized.</t>
  </si>
  <si>
    <t>Full Cost Method</t>
  </si>
  <si>
    <t>Full Cost Method The Company follows
the full cost method of accounting for oil and gas operations whereby all costs related to the exploration and development of
oil and natural gas properties are initially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the production, general corporate overhead or similar
activities. Costs associated with production and general corporate activities are expensed in the period incurred. Capitalized
costs are summarized as follows for the years ended December 31, 2015 and 2014, respectively:
Years Ended December
31,
2015 2014
Capitalized Certain Payroll and Other Internal Costs $  $ 61,861
Capitalized Interest Costs 362,075 372,673
Total $ 362,075 $ 434,534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0% or more of the proved reserves related to a single full cost pool. During the year ended
December 31, 2015, the Company sold approximately 14 net acres and rights to individual well bores for total proceeds
of $127,348. During the year ended December 31, 2014, the Company sold approximately 502 net acres for total proceeds
of $1,441,929. The Company assesses all items classified as unevaluated property on a quarterly basis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Capitalized costs
associated with impaired properties and properties having proved reserves, estimated future development costs, and asset retirement
costs under FASB ASC 410-20-25 are depleted and amortized on the unit-of-production method based on the estimated gross proved
reserves as determined by independent petroleum engineers. The costs of unproved properties are withheld from the depletion base
until such time as they are either developed or abandoned. Capitalized costs
of oil and natural gas properties (net of related deferred income taxes) may not exceed an amount equal to the present value,
discounted at 10% per annum, of the estimated future net cash flows from proved oil and gas reserves plus the cost of unproved
properties (adjusted for related income tax effects). Should capitalized costs exceed this ceiling, impairment is recognized.
The present value of estimated future net cash flows is computed by applying the arithmetic average first day price of oil and
natural gas for the preceding twelve months to estimated future production of proved oil and gas reserves as of the end of the
period, less estimated future expenditures to be incurred in developing and producing the proved reserves and assuming continuation
of existing economic conditions. Such present value of proved reserves' future net cash flows excludes future cash outflows associated
with settling asset retirement obligations. Should this comparison indicate an excess carrying value, the excess is charged to
earnings as an impairment expense. The Company recognized impairments of oil and gas properties of $71,272,000 in the year ended
December 31, 2015. No impairment was recognized during the year ended December 31, 2014.</t>
  </si>
  <si>
    <t>Concentrations</t>
  </si>
  <si>
    <t>Concentrations Our revenue is
solely derived from oil and gas sales to various purchasers, the market for which has very inelastic demand. Due to this, we do
not consider any purchasers to represent a material concentration to our sales for the years ended December 31, 2015
or 2014, as we believe any of our customers could easily be replaced. Since we do not
operate any of our wells, we depend on our drilling partner operators to perform the drilling and other operating activities required
for all sales of oil and gas. These operators are also responsible for remitting to us our revenue proceeds and billing us for
drilling costs and lease operating expenses incurred. We had material concentrations of accounts receivable owed from four (4)
and four (4) operators during the years ended December 31, 2015 and 2014, respectively, representing 70% and 56%
of total oil and gas revenues and 73% and 49% of total oil and gas accounts receivable as of December 31, 2015 and 2014,
respectively. As of December 31, 2015 and 2014, we had 10.95 and 7.88 net producing wells, respectively. As
of December 31, 2015 and 2014, these operating partners operated 56% and 52% of the net producing wells, respectively.</t>
  </si>
  <si>
    <t>Basic and Diluted Loss Per Share</t>
  </si>
  <si>
    <t>Basic and
Diluted Loss Per Share 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years ended December 31, 2015 and 2014 are as
follows:
Years Ended December
31,
2015 2014
Weighted average common shares outstanding 
basic 47,979,990 47,979,990
Plus: Potentially dilutive common shares:
Stock options and warrants  1,199,735
Weighted average common shares outstanding
 diluted 47,979,990 49,179,725 For 2015, potential
dilutive securities had an anti-dilutive effect and were not included in the calculation of diluted net loss per common share.
Stock options and warrants excluded from the calculation of diluted EPS because their effect was anti-dilutive were 15,603,375
and 13,683,209 as of December 31, 2015 and 2014, respectively.</t>
  </si>
  <si>
    <t>Stock-Based Compensation</t>
  </si>
  <si>
    <t>Stock-Based
Compensation Under FASB ASC
718-10-30-2, all share-based payments to employees, including grants of employee stock options, are to be recognized in the income
statement based on their fair values. Pro forma disclosure is no longer an alternative. Amortization of the fair values of stock
options issued for services and compensation totaled $623,700 and $578,919 for the years ended December 31, 2015 and 2014,
respectively. The fair values of stock options were determined using the Black-Scholes options pricing model and an effective
term of 6 to 6.5 years based on the weighted average of the vesting periods and the stated term of the option grants and the discount
rate on 5 to 7 year U.S. Treasury securities at the grant date and are being amortized over the related implied service term,
or vesting period.</t>
  </si>
  <si>
    <t>Uncertain Tax Positions</t>
  </si>
  <si>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Recent Accounting Pronouncements</t>
  </si>
  <si>
    <t>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ASB issued Accounting Standards Update (ASU) No. 2014-09, "Revenue from Contracts with Customers."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United States GAAP when it becomes effective
and is required to be adopted using one of two retrospective application methods. In August 2015, the FASB issued ASU No.
2015-14, "Revenue from Contracts with Customers  Deferral of the Effective Date," In
August 2014, the FASB issued ASU No. 2014-15, "Presentation of Financial Statements - Going Concern (Subtopic 205-40)."
The new guidance addresses management's responsibility to evaluate whether there is substantial doubt about an entity's ability
to continue as a going concern and in certain circumstances to provide related footnote disclosures. The standard is effective
for the annual period beginning after December 15, 2016 and for annual and interim periods thereafter. Early adoption is permitted.
The Company has chosen to adopt this pronouncement beginning with the issuance of this report due to the applicability to our
current condition. In
April 2015, the FASB issued ASU No. 2015-03, "Interest  Imputation of Interest (Subtopic 835-30): Simplifying
the Presentation of Debt Issuance Costs," that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n entity
is required to apply ASU 2015-03 for fiscal years beginning after December 15, 2015, and interim periods within those fiscal years.
An entity should apply ASU 2015-03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e Company is currently evaluating the impact that
this new guidance will have on its financial statements. In November 2015,
the FASB issued ASU 2015-17, Balance Sheet Classification of Deferred Taxes, which eliminates the current requirement to present
deferred tax liabilities and assets as current and noncurrent amounts in a classified statement of financial position. Instead,
entities will be required to classify all deferred tax assets and liabilities as noncurrent in a statement of financial position.
This standard is effective financial statements issued for annual periods beginning after December 15, 2016, and interim periods
within those annual periods. Early application is permitted. The Company elected early application of this ASU as of December
31, 2015, and has applied its provisions prospectively.</t>
  </si>
  <si>
    <t>2. Summary of Significant Accounting Policies (Tables)</t>
  </si>
  <si>
    <t>Schedule of Capitalized Costs</t>
  </si>
  <si>
    <t xml:space="preserve">Years Ended December
31,
2015 2014
Capitalized Certain Payroll and Other Internal Costs $  $ 61,861
Capitalized Interest Costs 362,075 372,673
Total $ 362,075 $ 434,534 </t>
  </si>
  <si>
    <t xml:space="preserve">Years Ended December
31,
2015 2014
Weighted average common shares outstanding 
basic 47,979,990 47,979,990
Plus: Potentially dilutive common shares:
Stock options and warrants  1,199,735
Weighted average common shares outstanding
 diluted 47,979,990 49,179,725 </t>
  </si>
  <si>
    <t>7. Property and Equipment (Tables)</t>
  </si>
  <si>
    <t>Property and equipment</t>
  </si>
  <si>
    <t xml:space="preserve">December 31,
2015 2014
Oil and natural gas properties, full cost method:
Evaluated costs $ 131,168,906 $ 112,418,105
Unevaluated costs, not subject
to amortization or ceiling test 10,394 591,121
131,179,300 113,009,226
Other property and equipment 139,004 139,004
131,318,304 113,148,230
Less: Accumulated depreciation, amortization,
depletion and impairments (99,468,927 ) (18,902,524 )
Total property and equipment,
net $ 31,849,377 $ 94,245,706 </t>
  </si>
  <si>
    <t>Depreciation, depletion, and amortization expense</t>
  </si>
  <si>
    <t xml:space="preserve">Years Ended
December 31,
2015 2014
Depletion of costs for evaluated oil and natural gas
properties $ 9,278,108 $ 9,359,952
Depreciation and amortization of other property
and equipment 16,295 29,138
Total depreciation,
amortization and depletion $ 9,294,403 $ 9,389,090 </t>
  </si>
  <si>
    <t>8. Oil and Gas Properties (Tables)</t>
  </si>
  <si>
    <t>Gross and net productive oil wells</t>
  </si>
  <si>
    <t xml:space="preserve">December 31, 2015 December 31, 2014
Gross Net Gross Net
North Dakota 344 10.58 242 7.51
Montana 5 0.37 5 0.37
349 10.95 247 7.88 </t>
  </si>
  <si>
    <t>Capitalized costs for oil and gas properties</t>
  </si>
  <si>
    <t xml:space="preserve">Years Ended December
31,
2015 2014
Purchases of oil and natural gas properties and development
costs for cash $ 20,714,004 $ 24,739,407
Purchase of oil and natural gas properties accrued at year-end 6,899,503 9,364,796
Purchase of oil and natural gas properties accrued at the beginning
of the year (9,364,796 ) (7,953,801 )
Advances to operators applied to development of oil and natural
gas properties  6,036,748
Capitalized asset retirement obligations 48,711 103,778
Total purchase and development
costs, oil and natural gas properties $ 18,297,422 $ 32,290,928 </t>
  </si>
  <si>
    <t>9. Asset Retirement Obligation (Tables)</t>
  </si>
  <si>
    <t>Asset retirement obligation</t>
  </si>
  <si>
    <t xml:space="preserve">Years ended December
31,
2015 2014
Beginning asset retirement obligation $ 286,804 $ 160,665
Liabilities incurred for new wells placed in
production 48,711 103,778
Accretion of discount on asset retirement obligations 32,574 22,361
Ending asset retirement obligation $ 368,089 $ 286,804 </t>
  </si>
  <si>
    <t>10. Derivative Instruments (Tables)</t>
  </si>
  <si>
    <t>Outstanding derivative contracts with respect to future production</t>
  </si>
  <si>
    <t xml:space="preserve">Crude Oil Swaps
Oil Fixed
Settlement Period (Barrels) Price
April 1, 2016  May 31, 2016 10,000 $ 90.36
April 1, 2016  May 31, 2016 4,000 $ 88.15
April 1, 2016  May 31, 2016 15,000 $ 62.88 Crude Oil
Costless Collars
Oil Floor/Ceiling
Settlement
Period (Barrels) Price Basis
April 1, 2016 
May 31, 2016 3,334 $80.00/$89.50 NYMEX </t>
  </si>
  <si>
    <t>Realized and unrealized gains and losses on derivative instruments</t>
  </si>
  <si>
    <t xml:space="preserve">Years Ended
December 31,
2015 2014
Realized gain on derivatives:
Crude oil fixed price swaps $ 10,325,126 $ 511,451
Crude oil collars 1,152,527 
Realized gain on derivatives,
net $ 11,477,653 $ 511,451
Gain (loss) on the mark-to-market of derivatives:
Crude oil fixed price swaps $ (5,669,678 ) $ 6,827,126
Crude oil collars (755,667 ) 966,295
Gain (loss) on the mark-to-market
of derivatives, net $ (6,425,345 ) $ 7,793,421 </t>
  </si>
  <si>
    <t>Offsetting derivative assets and liabilities</t>
  </si>
  <si>
    <t xml:space="preserve">December 31, 2015 December 31, 2014
Gross Net Gross Net
Gross amounts amounts of Gross amounts amounts of
amounts of offset assets amounts of offset assets
recognized on balance on balance recognized on balance on balance
assets sheet sheet assets sheet sheet
Commodity derivative assets $ 1,154,417 $ (17 ) $ 1,154,400 $ 7,620,896 $ (41,151 ) $ 7,579,745
December 31, 2015 December 31, 2014
Gross Net Gross Net
Gross amounts amounts of Gross amounts amounts of
amounts of offset liabilities amounts of offset liabilities
recognized on balance on balance recognized on balance on balance
liabilities sheet sheet liabilities sheet sheet
Commodity derivative liabilities $  $  $  $  $  $  </t>
  </si>
  <si>
    <t>Reconciliation of derivative assets and liabilities</t>
  </si>
  <si>
    <t xml:space="preserve">December 31,
2015 2014
Derivative assets $ 1,154,400 $ 3,571,803
Noncurrent derivative assets  4,007,942
Net amount of assets on
the balance sheet 1,154,400 7,579,745
Derivative liabilities  
Noncurrent derivative liabilities  
Net amounts of liabilities
on the balance sheet  
Total derivative assets,
net $ 1,154,400 $ 7,579,745 </t>
  </si>
  <si>
    <t>11. Fair Value of Financial Instruments (Tables)</t>
  </si>
  <si>
    <t>Valuation of financial instruments at fair value</t>
  </si>
  <si>
    <t xml:space="preserve">Fair Value Measurements
at December 31, 2015
Level 1 Level 2 Level 3
Assets
Cash and cash equivalents $ 228,194 $  $ 
Derivative Instruments (crude oil swaps and
collars)  1,154,400 
Total assets 228,194 1,154,400 
Liabilities
Revolving credit facilities and long term debt,
net of discounts  60,350,629 
Total Liabilities  60,350,629 
$ 228,194 $ (59,196,229 ) $ 
Fair
Value Measurements at December 31, 2014
Level 1 Level 2 Level 3
Assets
Cash and cash equivalents $ 94,682 $  $ 
Derivative Instruments (crude oil swaps and
collars)  7,579,745 
Total assets 94,682 7,579,745 
Liabilities
Revolving credit facilities and long term debt,
net of discounts  51,834,603 
Total Liabilities  51,834,603 
$ 94,682 $ (44,254,858 ) $  </t>
  </si>
  <si>
    <t>12. Revolving Credit Facilities and Long Term Debt (Tables)</t>
  </si>
  <si>
    <t>Revolving credit facilities and long term debts</t>
  </si>
  <si>
    <t xml:space="preserve">December 31,
2015 2014
Senior Revolving Credit Facility, Cadence Bank, N.A. $ 27,750,000 $ 22,600,000
Subordinated Credit Agreement, Chambers 30,000,000 30,000,000
PIK Interest on Subordinated Credit Agreement,
Chambers 2,600,629 1,307,086
Total credit facilities and long term debts 60,350,629 53,907,086
Less: Unamortized OID  (426,734 )
Less: Unamortized debt
discount attributable to warrants  (1,645,749 )
Total credit facilities and long term debts, net of discounts 60,350,629 51,834,603
Less:
current maturities (1) (60,350,629 ) 
Long term portion of credit facilities and
long term debts $  $ 51,834,603
(1) Due
to existing and anticipated covenant violations, the Companys Senior Credit Facility
and Subordinated Credit Facility were classified as current at December 31, 2015. </t>
  </si>
  <si>
    <t>Components of interest expense</t>
  </si>
  <si>
    <t xml:space="preserve">Years Ended December
31,
2015 2014
Credit Facilities, accrued PIK interest $ 1,293,543 $ 1,105,203
Credit Facilities, amortization of OID 426,734 144,904
Credit Facilities, interest and commitment fees 4,381,278 3,453,349
Credit Facilities, amortization of debt issuance costs 751,019 326,258
Credit Facilities, amortization of warrant costs 1,645,749 628,195
Capitalized interest (362,075 ) (372,673 )
$ 8,136,248 $ 5,285,236 </t>
  </si>
  <si>
    <t>14. Options (Tables)</t>
  </si>
  <si>
    <t>Options granted</t>
  </si>
  <si>
    <t>The
following table presents all options granted during the year ended December 31, 2015:
Number Term Vesting Black-Scholes Options Total Expense Expense
Grant of Strike in Term in Pricing Model: Fair Recognized Recognized
Date Recipient Options Price Years (1) Years (1) Volatility Call Value Value in 2015 in 2014
9/30/15 Kenneth DeCubellis, CEO 200,000 $ 0.172 10 5 106% $ 0.1434 $ 28,676 $ 1,434 $ 
9/30/15 James Moe, CFO 150,000 $ 0.172 10 5 106% $ 0.1434 21,507 1,075 
9/30/15 Michael Eisele, COO 200,000 $ 0.172 10 5 106% $ 0.1434 28,676 1,434 
9/30/15 Employee 150,000 $ 0.172 10 5 106% $ 0.1434 21,507 1,075 
9/30/15 Employee 30,000 $ 0.172 10 5 106% $ 0.1434 4,301 215 
9/30/15 Employee 30,000 $ 0.172 10 5 106% $ 0.1434 4,301 215 
9/30/15 Employee 30,000 $ 0.172 10 5 106% $ 0.1434 4,301 215 
9/30/15 Employee 10,000 $ 0.172 10 5 106% $ 0.1434 1,434 72 
9/30/15 Joseph Lahti, Director 100,000 $ 0.172 10 5 106% $ 0.1434 14,338 717 
9/30/15 Benjamin Oehler, Director 100,000 $ 0.172 10 5 106% $ 0.1434 14,338 717 
1,000,000 $ 143,379 $ 7,169 $  The
following table presents all options granted during the year ended December 31, 2014:
Number Term Vesting Black-Scholes Options Total Expense Expense
Grant of Strike in Term in Pricing Model: Fair Recognized Recognized
Date Recipient Options Price Years (1) Years (1) Volatility Call
Value Value in
2015 in
2014
12/22/14 Kenneth DeCubellis, CEO 58,000 $ 0.280 10 5 198% $ 0.2237 $ 12,974 $ 2,596 $ 64
12/22/14 James Moe, CFO 40,000 $ 0.280 10 5 198% $ 0.2237 8,947 1,788 44
12/22/14 Michael Eisele, COO 40,000 $ 0.280 10 5 198% $ 0.2237 8,947 1,788 44
12/22/14 Employee 36,000 $ 0.280 10 5 198% $ 0.2237 8,053 1,612 40
12/22/14 Employee 12,000 $ 0.280 10 5 198% $ 0.2237 2,684 536 13
12/22/14 Employee 12,000 $ 0.280 10 5 198% $ 0.2237 2,684 536 13
12/22/14 Employee 2,000 $ 0.280 10 5 198% $ 0.2237 447 88 2
12/8/14 Joseph Lahti, Director 100,000 $ 0.374 10 5 202% $ 0.2956 29,563 5,912 372
12/8/14 Benjamin Oehler, Director 100,000 $ 0.374 10 5 202% $ 0.2956 29,563 5,912 372
12/8/14 Bradley Berman, Director 100,000 $ 0.374 10 5 202% $ 0.2956 29,563 5,912 372
12/1/14 Employee 100,000 $ 0.379 10 5 193% $ 0.2999 29,988 5,996 500
02/10/14 Employee 27,500 $ 0.782 10 5 116% $ 0.6778 18,639  1,976
01/30/14 Employee 5,000 $ 0.630 10 5 115% $ 0.5471 2,735 548 499
632,500 $ 184,787 $ 33,224 $ 4,311 (1)</t>
  </si>
  <si>
    <t>Stock options outstanding</t>
  </si>
  <si>
    <t>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0.03 - $1.00 7,055,500 7.51 years $0.44 3,111,000 $0.47</t>
  </si>
  <si>
    <t>Options assumption</t>
  </si>
  <si>
    <t xml:space="preserve">December 31, December 31,
2015 2014
Average risk-free interest rates 1.75% 2.00%
Average expected life (in years) 5 5
Volatility 106% 97% </t>
  </si>
  <si>
    <t>Summary of activity of outstanding stock options</t>
  </si>
  <si>
    <t xml:space="preserve">Weighted
Average
Number Exercise
of Shares Prices
Balance,
December 31, 2013 6,639,834 $ 0.59
Options expired (36,000 ) (0.65 )
Options cancelled (27,500 ) (0.78 )
Options granted 632,500 0.36
Options
exercised  
Balance, December 31,
2014 7,208,834 0.56
Options expired (153,334 ) (0.70 )
Options cancelled (1,000,000 ) (1.00 )
Options granted 1,000,000 0.17
Options
exercised  
Balance, December 31,
2015 7,055,500 0.44
Exercisable, December
31, 2015 3,111,000 $ 0.47 </t>
  </si>
  <si>
    <t>15. Warrants (Tables)</t>
  </si>
  <si>
    <t>Warrants outstanding</t>
  </si>
  <si>
    <t>Shares Underlying
Shares Underlying
Warrants Outstanding Warrants Exercisable
Weighted
Shares Average Weighted Shares Weighted
Underlying Remaining Average Underlying Average
Range of Warrants Contractual Exercise Warrants Exercise
Exercise Prices Outstanding Life Price Exercisable Price
$0.65 - $1.50 8,548,375 1.74 years $0.95 8,548,375 $0.95</t>
  </si>
  <si>
    <t>Assumptions used for grants under the fixed option</t>
  </si>
  <si>
    <t>December 31,
2015 2014
Average risk-free interest rates N/A N/A
Average expected life (in years) N/A N/A
Volatility N/A N/A</t>
  </si>
  <si>
    <t>Summary of activity of outstanding warrants</t>
  </si>
  <si>
    <t xml:space="preserve">Weighted
Average
Number Exercise
of Shares Prices
Balance, December 31, 2013 9,463,375 $ 0.94
Warrants expired  
Warrants cancelled (330,000 ) (1.50 )
Warrants granted  
Warrants exercised  
Balance, December 31, 2014 9,133,375 0.92
Warrants expired (585,000 ) (0.38 )
Warrants cancelled  
Warrants granted  
Warrants exercised  
Balance, December 31, 2015 8,548,375 0.95
Exercisable, December 31, 2015 8,548,375 $ 0.95 </t>
  </si>
  <si>
    <t>16. Income Taxes (Tables)</t>
  </si>
  <si>
    <t xml:space="preserve">December 31,
2015 2014
Current taxes $  $ 
Deferred tax provision (benefit) (6,593,040 ) 2,559,195
Valuation allowance  
Net income tax provision (benefit) $ (6,593,040 ) $ 2,559,195 </t>
  </si>
  <si>
    <t>Tax rate reconciliation</t>
  </si>
  <si>
    <t xml:space="preserve">December 31,
2015 2014
Federal statutory income tax rate 35.00% 35.00%
State income taxes 4.13% 2.09%
Effect of statutory rate change on deferred taxes (0.44% ) (0.35% )
Permanent differences 0.00% 0.07%
Change in valuation allowance (30.12% ) 0.22%
Net effective income tax rate 8.57% 37.03% </t>
  </si>
  <si>
    <t>Deferred tax assets and liabilities</t>
  </si>
  <si>
    <t>December 31,
2015 2014
Deferred
tax assets:
Federal and state net operating loss carryovers $ 9,294,824 $ 10,438,275
Stock compensation 2,531,641 1,558,409
Ceiling test impairment, intangible drilling costs and other exploration
costs capitalized for financial reporting purposes 12,186,927 
Derivative liabilities  
Reorganization costs 52,415 49,693
Asset retirement obligation 144,005 106,377
Total deferred tax assets $ 24,209,812 $ 12,152,754
Deferred
tax liabilities:
Ceiling test impairment, intangible drilling costs and other exploration
costs capitalized for financial reporting purposes $  $ (15,344,769 )
Derivative assets (451,628 ) (2,811,366 )
Property and equipment (7,006 ) (10,107 )
Total deferred liabilities (458,634 ) (18,166,242 )
Net deferred tax assets (liabilities) 23,751,178 (6,013,488 )
Less: valuation allowance (23,751,178 ) (579,552 )
Deferred tax assets (liabilities) $  $ (6,593,040 )</t>
  </si>
  <si>
    <t>Supplemental Oil and Gas Information (Tables)</t>
  </si>
  <si>
    <t>Net capitalized costs related to oil and gas producing activities</t>
  </si>
  <si>
    <t xml:space="preserve">December 31,
2015 2014
Proved oil and natural gas properties $ 131,168,906 $ 112,418,105
Unproved oil and natural gas properties 10,394 591,121
Accumulated depreciation, depletion and amortization,
and impairment (99,371,071 ) (18,820,963 )
Total $ 31,808,229 $ 94,188,263 </t>
  </si>
  <si>
    <t>Costs incurred for oil and natural gas acquisition, exploration and development activities</t>
  </si>
  <si>
    <t xml:space="preserve">Years Ended
December 31,
2015 2014
Costs incurred for the year:
Proved property acquisition $ 102,928 $ 3,164,469
Unproved property acquisition  
Development 18,145,783 29,022,721
Total $ 18,248,711 $ 32,187,190 </t>
  </si>
  <si>
    <t>Capitalized costs excluded from depletion</t>
  </si>
  <si>
    <t xml:space="preserve">Years Ended
December 31,
2015 2014
Property acquisition $ 10,394 $ 591,121
Development  
Total $ 10,394 $ 591,121 </t>
  </si>
  <si>
    <t>Schedule of proved oil and natural gas reserves</t>
  </si>
  <si>
    <t xml:space="preserve">Oil Natural
(Bbls) Gas (Mcf)
Proved developed and undeveloped reserves as of December 31, 2013 4,074,492 2,778,593
Revisions of previous estimates (201,995 ) (131,966 )
Extensions, discoveries and other additions 1,199,673 925,763
Sale of reserves in place (17,982 ) (12,482 )
Production (256,257 ) (213,141 )
Proved developed and undeveloped reserves as of December 31,
2014 4,797,931 3,346,767
Revisions of previous estimates (2,604,830 ) (1,160,775 )
Extensions, discoveries and other additions 175,602 166,953
Sale of reserves in place  
Production (356,678 ) (413,913 )
Proved developed and undeveloped reserves as of December 31,
2015 2,012,025 1,939,032
Proved developed reserves:
December 31, 2014 1,799,515 1,363,076
December 31, 2015 1,969,223 1,913,914
Proved undeveloped reserves:
December 31, 2014 2,998,416 1,983,691
December 31, 2015 42,802 25,118 </t>
  </si>
  <si>
    <t>Schedule of standardized discounted future cash flows</t>
  </si>
  <si>
    <t xml:space="preserve">Years Ended December
31,
2015 2014
Future cash inflows $ 86,500,194 $ 423,219,613
Future production costs (39,241,657 ) (148,863,530 )
Future development costs (468,738 ) (78,208,378 )
Future income tax expense  (42,717,592 )
Future net cash flows 46,789,799 153,430,113
10% annual discount for estimated timing of
cash flows (14,992,255 ) (68,308,455 )
Standardized measure of discounted future
net cash flows $ 31,797,544 $ 85,121,658 </t>
  </si>
  <si>
    <t>Reserve estimate pricing</t>
  </si>
  <si>
    <t xml:space="preserve">Oil Natural
(Bbl) Gas (Mcf)
December 31, 2015 $ 41.34 $ 1.71
December 31, 2014 $ 83.26 $ 7.10 </t>
  </si>
  <si>
    <t>Schedule of changes in discounted future net cash flows</t>
  </si>
  <si>
    <t xml:space="preserve">Years Ended December
31,
2015 2014
Standard measure, beginning of year $ 85,121,658 $ 61,659,271
Sales of oil and natural gas produced, net of
production costs (9,763,075 ) (16,193,558 )
Net changes of prices and production costs (56,694,415 ) (6,329,518 )
Revisions of quantity estimates (33,837,468 ) (5,567,648 )
Extensions and discoveries and other adjustments 3,441,930 34,053,998
Changes in estimated future development costs 216,624 1,453,332
Sale of reserves in place  (276,920 )
Previously estimated development costs incurred
during the period 16,391,373 8,946,915
Accretion of discount 10,033,467 7,437,666
Net changes in income taxes 15,240,529 (2,523,100 )
Changes in timing and other 1,646,921 2,461,220
Standard measure, end of year $ 31,797,544 $ 85,121,658 </t>
  </si>
  <si>
    <t>2. Summary of Significant Accounting Policies (Details-Capitalized Costs) - USD ($)</t>
  </si>
  <si>
    <t>Total capitalized costs</t>
  </si>
  <si>
    <t>Certain Payroll and Other Internal Costs [Member]</t>
  </si>
  <si>
    <t>Interest Costs [Member]</t>
  </si>
  <si>
    <t>2. Summary of Significant Accounting Policies (Details-Weighted Average Shares) - shares</t>
  </si>
  <si>
    <t>Plus: Potentially dilutive common shars: Stock options and warrants</t>
  </si>
  <si>
    <t>Weighted average common shares outstanding - diluted</t>
  </si>
  <si>
    <t>2. Summary of Significant Accounting Policies (Details Narrative)</t>
  </si>
  <si>
    <t>Dec. 31, 2015USD ($)aNetNumberOfWells / pureshares</t>
  </si>
  <si>
    <t>Dec. 31, 2014USD ($)aNetNumberOfWells / pureshares</t>
  </si>
  <si>
    <t>Cash Uninsured Amount in Federal Deposit Insurance Corporation</t>
  </si>
  <si>
    <t>Debt issuance costs paid</t>
  </si>
  <si>
    <t>Unamortized balance of debt issuance costs</t>
  </si>
  <si>
    <t>Website development costs capitalized from inception</t>
  </si>
  <si>
    <t>Proceeds from property sales</t>
  </si>
  <si>
    <t>Net acres sold | a</t>
  </si>
  <si>
    <t>Impairments on oil and gas properties</t>
  </si>
  <si>
    <t>Net producing wells</t>
  </si>
  <si>
    <t>Antidilutive shares excluded from EPS calculation | shares</t>
  </si>
  <si>
    <t>Amortization of fair values of common stock and stock options issued for services and compensation</t>
  </si>
  <si>
    <t>Accounts Receivable [Member] | Oil and gas revenues [Member]</t>
  </si>
  <si>
    <t>Material concentrations</t>
  </si>
  <si>
    <t>70.00%</t>
  </si>
  <si>
    <t>56.00%</t>
  </si>
  <si>
    <t>Accounts Receivable [Member] | Oil and gas accounts receivable [Member]</t>
  </si>
  <si>
    <t>73.00%</t>
  </si>
  <si>
    <t>49.00%</t>
  </si>
  <si>
    <t>Net Producing Operators [Member]</t>
  </si>
  <si>
    <t>52.00%</t>
  </si>
  <si>
    <t>Non-Oil and Gas Property and Equipment [Member]</t>
  </si>
  <si>
    <t>Depreciation expense</t>
  </si>
  <si>
    <t>Website Development Costs [Member]</t>
  </si>
  <si>
    <t>3. Going Concern (Details Narrative) - USD ($)</t>
  </si>
  <si>
    <t>Accumulated deficit</t>
  </si>
  <si>
    <t>Working capital</t>
  </si>
  <si>
    <t>Total liabilities exceeding total assets</t>
  </si>
  <si>
    <t>5. Dahl Federal Recognition (Details Narrative) - USD ($)</t>
  </si>
  <si>
    <t>Oil and gas revenues</t>
  </si>
  <si>
    <t>Dahl Federal [Member]</t>
  </si>
  <si>
    <t>Capitalized well costs</t>
  </si>
  <si>
    <t>Dahl Federal [Member] | Production prior to 2015 [Member]</t>
  </si>
  <si>
    <t>6. Related Party (Details Narrative) - USD ($)</t>
  </si>
  <si>
    <t>Base monthly rent</t>
  </si>
  <si>
    <t>Rent expense</t>
  </si>
  <si>
    <t>7. Property and Equipment (Details-Property and equipment) - USD ($)</t>
  </si>
  <si>
    <t>Oil and gas properties, full cost method:</t>
  </si>
  <si>
    <t>Evaluated costs</t>
  </si>
  <si>
    <t>Unevaluated costs, not subject to amortization or ceiling test</t>
  </si>
  <si>
    <t>Total Oil and Gas properties full cost method</t>
  </si>
  <si>
    <t>Total property plant and equipment gross</t>
  </si>
  <si>
    <t>Less: Accumulated depreciation, amortization, depletion and impairments</t>
  </si>
  <si>
    <t>7. Property and Equipment (Details-Depreciation) - USD ($)</t>
  </si>
  <si>
    <t>Depletion of costs for evaluated oil and gas properties</t>
  </si>
  <si>
    <t>Depreciation and amortization of other property and equipment</t>
  </si>
  <si>
    <t>Total depreciation, amortization and depletion</t>
  </si>
  <si>
    <t>7. Property and Equipment (Details Narrative) - USD ($)</t>
  </si>
  <si>
    <t>Impairment of oil and gas properties</t>
  </si>
  <si>
    <t>8. Oil and Gas Properties (Details-Gross and Net Wells)</t>
  </si>
  <si>
    <t>Dec. 31, 2015NetNumberOfWells / pureNumberOfWells / pure</t>
  </si>
  <si>
    <t>Dec. 31, 2014NetNumberOfWells / pureNumberOfWells / pure</t>
  </si>
  <si>
    <t>Productive oil wells, gross</t>
  </si>
  <si>
    <t>Productive oil wells, net</t>
  </si>
  <si>
    <t>NORTH DAKOTA</t>
  </si>
  <si>
    <t>MT</t>
  </si>
  <si>
    <t>.37</t>
  </si>
  <si>
    <t>8. Oil and Gas Properties (Details-Capitalized Costs) - USD ($)</t>
  </si>
  <si>
    <t>Purchases of oil and gas properties and development costs for cash</t>
  </si>
  <si>
    <t>Purchase of oil and gas properties accrued at year-end</t>
  </si>
  <si>
    <t>Purchase of oil and gas properties accrued at the beginning of the year</t>
  </si>
  <si>
    <t>Advances to operators applied to development of oil and gas properties</t>
  </si>
  <si>
    <t>Capitalized asset retirement obligations</t>
  </si>
  <si>
    <t>Total purchase and development costs, oil and gas properties</t>
  </si>
  <si>
    <t>8. Oil and Gas Properties (Details Narrative)</t>
  </si>
  <si>
    <t>Dec. 31, 2015USD ($)a</t>
  </si>
  <si>
    <t>Dec. 31, 2014USD ($)a</t>
  </si>
  <si>
    <t>Oil and gas assets, net acres | a</t>
  </si>
  <si>
    <t>Oil and gas acreage acquired | a</t>
  </si>
  <si>
    <t>Oil and gas properties acquired, cost</t>
  </si>
  <si>
    <t>Oil and gas acreage sold | a</t>
  </si>
  <si>
    <t>Proceeds from oil and gas diverstitures</t>
  </si>
  <si>
    <t>Undeveloped acreage expirations | a</t>
  </si>
  <si>
    <t>Undeveloped agreage expirations carrying costs</t>
  </si>
  <si>
    <t>Undeveloped acreage expirations, future</t>
  </si>
  <si>
    <t>Undeveloped Acreage expirations, future carrying costs</t>
  </si>
  <si>
    <t>Leasehold interests carrying cost transferred to full cost pool</t>
  </si>
  <si>
    <t>9. Asset Retirement Obligation (Details) - USD ($)</t>
  </si>
  <si>
    <t>Beginning Asset Retirement Obligation</t>
  </si>
  <si>
    <t>Liabilities incurred for new wells placed in production</t>
  </si>
  <si>
    <t>Ending asset retirement obligation</t>
  </si>
  <si>
    <t>10. Derivative Instruments (Details-Oustanding Derivative Contracts)</t>
  </si>
  <si>
    <t>Dec. 31, 2015$ / bblbbl</t>
  </si>
  <si>
    <t>Crude Oil Swaps 1 [Member]</t>
  </si>
  <si>
    <t>Outstanding derivative contracts Settlement Period</t>
  </si>
  <si>
    <t>April 1, 2016 - May 31, 2016</t>
  </si>
  <si>
    <t>Outstanding derivative contracts, amount of oil (in Barrels) | bbl</t>
  </si>
  <si>
    <t>Outstanding derivative contract, fixed price</t>
  </si>
  <si>
    <t>Crude Oil Swaps 2 [Member]</t>
  </si>
  <si>
    <t>Crude Oil Swaps 3 [Member]</t>
  </si>
  <si>
    <t>Crude Oil Costless Collars1 [Member]</t>
  </si>
  <si>
    <t>Outstanding derivative contracts Floor/Ceiling basis</t>
  </si>
  <si>
    <t>NYMEX</t>
  </si>
  <si>
    <t>Crude Oil Costless Collars1 [Member] | Minimum [Member]</t>
  </si>
  <si>
    <t>Crude Oil Costless Collars1 [Member] | Maximum [Member]</t>
  </si>
  <si>
    <t>10. Derivative Instruments (Details-Derivative Gains and Losses) - USD ($)</t>
  </si>
  <si>
    <t>Realized gain on derivatives, net</t>
  </si>
  <si>
    <t>Gain (loss) on the mark-to-market of derivatives, net</t>
  </si>
  <si>
    <t>Crude Oil Fixed Price Swap [Member]</t>
  </si>
  <si>
    <t>Crude Oil Collars [Member]</t>
  </si>
  <si>
    <t>10. Derivative Instruments (Details-Derivative Liabilities and Assets) - USD ($)</t>
  </si>
  <si>
    <t>Commodity derivative assets</t>
  </si>
  <si>
    <t>Commodity derivative liabilities</t>
  </si>
  <si>
    <t>Gross amounts of recognized assets [Member]</t>
  </si>
  <si>
    <t>Gross amounts offset on balance sheet [Member]</t>
  </si>
  <si>
    <t>10. Derivative Instruments (Details-Reconciliation of derivatives) - USD ($)</t>
  </si>
  <si>
    <t>Derivative assets</t>
  </si>
  <si>
    <t>Noncurrent derivative assets</t>
  </si>
  <si>
    <t>Net amount of assets on the balance sheet</t>
  </si>
  <si>
    <t>Derivative liabilities</t>
  </si>
  <si>
    <t>Noncurrent derivative liabilities</t>
  </si>
  <si>
    <t>Net amounts of liabilities on the balance sheet</t>
  </si>
  <si>
    <t>Total derivative liabilities, net</t>
  </si>
  <si>
    <t>10. Derivative Instruments (Details Narrative)</t>
  </si>
  <si>
    <t>Dec. 31, 2015USD ($)$ / bblbbl</t>
  </si>
  <si>
    <t>Total volume on open commodity swaps, barrels | bbl</t>
  </si>
  <si>
    <t>Weighted average price per barrel | $ / bbl</t>
  </si>
  <si>
    <t>Proceeds from derivative liquidations | $</t>
  </si>
  <si>
    <t>11. Fair Value of Financial Instruments (Details) - Fair Value, Measurements, Recurring [Member] - USD ($)</t>
  </si>
  <si>
    <t>Level 1 [Member]</t>
  </si>
  <si>
    <t>Assets</t>
  </si>
  <si>
    <t>Cash and cash equivalents</t>
  </si>
  <si>
    <t>Derivative Instruments (crude oil swaps and collars)</t>
  </si>
  <si>
    <t>Liabilities</t>
  </si>
  <si>
    <t>Revolving credit facilities and long term debt, net of discounts</t>
  </si>
  <si>
    <t>Total Liabilities</t>
  </si>
  <si>
    <t>Total Assets and Liablilties</t>
  </si>
  <si>
    <t>Level 2 [Member]</t>
  </si>
  <si>
    <t>Level 3 [Member]</t>
  </si>
  <si>
    <t>12. Revolving Credit Facilities and Long Term Debt (Details) - USD ($)</t>
  </si>
  <si>
    <t>Total credit facilities and long term debts</t>
  </si>
  <si>
    <t>Less: Unamortized OID</t>
  </si>
  <si>
    <t>Less: Unamortized debt discount attributable to warrants</t>
  </si>
  <si>
    <t>Total credit facilities and long term debts, net of discounts</t>
  </si>
  <si>
    <t>Less: current maturities</t>
  </si>
  <si>
    <t>Long term portion of credit facilities and long term debts</t>
  </si>
  <si>
    <t>Senior Revolving Credit Facility, Cadence Bank, N.A. [Member]</t>
  </si>
  <si>
    <t>Subordinated Credit Agreement, Chambers [Member]</t>
  </si>
  <si>
    <t>PIK Interest on Subordinated Credit Agreement, Chambers [Member]</t>
  </si>
  <si>
    <t>12. Revolving Credit Facilities and Long Term Debt (Details-Interest expense) - USD ($)</t>
  </si>
  <si>
    <t>Revolving Credit Facilities, interest</t>
  </si>
  <si>
    <t>Accrued PIK interest [Member]</t>
  </si>
  <si>
    <t>Amortization of OID [Member]</t>
  </si>
  <si>
    <t>Interest and commitment fees [Member]</t>
  </si>
  <si>
    <t>Amortization of debt issuance costs [Member]</t>
  </si>
  <si>
    <t>Amortization of warrant costs [Member]</t>
  </si>
  <si>
    <t>Capitalized interest [Member]</t>
  </si>
  <si>
    <t>12. Revolving Credit Facilities and Long Term Debt (Details Narrative) - USD ($)</t>
  </si>
  <si>
    <t>Unamortized balance of debt discount</t>
  </si>
  <si>
    <t>Line of Credit [Member] | Senior Credit Facility [Member]</t>
  </si>
  <si>
    <t>Maximum borrowing capacity</t>
  </si>
  <si>
    <t>Line of credit maturity date</t>
  </si>
  <si>
    <t>Jan. 15,
		2017</t>
  </si>
  <si>
    <t>Line of credit outstanding</t>
  </si>
  <si>
    <t>Line of Credit [Member] | Subordinated Credit Facility [Member]</t>
  </si>
  <si>
    <t>Jun. 30,
		2017</t>
  </si>
  <si>
    <t>Warrants issued with debt</t>
  </si>
  <si>
    <t>Warrant expiration date</t>
  </si>
  <si>
    <t>Aug. 8,
		2018</t>
  </si>
  <si>
    <t>Proceeds received from credit facility</t>
  </si>
  <si>
    <t>Line of Credit [Member] | Subordinated Credit Facility [Member] | Warrants [Member]</t>
  </si>
  <si>
    <t>Debt discount at time of issuance</t>
  </si>
  <si>
    <t>13. Stockholders' Equity (Details Narrative) - $ / shares</t>
  </si>
  <si>
    <t>14. Options (Details-Options Granted)</t>
  </si>
  <si>
    <t>Dec. 31, 2015USD ($)$ / sharesshares</t>
  </si>
  <si>
    <t>Dec. 31, 2014USD ($)$ / sharesshares</t>
  </si>
  <si>
    <t>Options granted in 2015 [Member]</t>
  </si>
  <si>
    <t>Number of options granted | shares</t>
  </si>
  <si>
    <t>Options fair value</t>
  </si>
  <si>
    <t>Share based compensation expense recognized</t>
  </si>
  <si>
    <t>Options granted in 2014 [Member]</t>
  </si>
  <si>
    <t>Option Granted 16 [Member]</t>
  </si>
  <si>
    <t>Options grant date</t>
  </si>
  <si>
    <t>Sep. 30,
		2015</t>
  </si>
  <si>
    <t>Options recipient</t>
  </si>
  <si>
    <t>Kenneth DeCubellis, CEO</t>
  </si>
  <si>
    <t>Options term in years</t>
  </si>
  <si>
    <t>10 years</t>
  </si>
  <si>
    <t>Options vesting term in years</t>
  </si>
  <si>
    <t>5 years</t>
  </si>
  <si>
    <t>Options volatility</t>
  </si>
  <si>
    <t>106.00%</t>
  </si>
  <si>
    <t>Options call value | $ / shares</t>
  </si>
  <si>
    <t>Option Granted 2 [Member]</t>
  </si>
  <si>
    <t>James Moe, CFO</t>
  </si>
  <si>
    <t>Options strike price | $ / shares</t>
  </si>
  <si>
    <t>Option Granted 3 [Member]</t>
  </si>
  <si>
    <t>Michael Eisele, COO</t>
  </si>
  <si>
    <t>Option Granted 4 [Member]</t>
  </si>
  <si>
    <t>Employee</t>
  </si>
  <si>
    <t>Option Granted 5 [Member]</t>
  </si>
  <si>
    <t>Option Granted 6 [Member]</t>
  </si>
  <si>
    <t>Option Granted 7 [Member]</t>
  </si>
  <si>
    <t>Option Granted 8 [Member]</t>
  </si>
  <si>
    <t>Option Granted 9 [Member]</t>
  </si>
  <si>
    <t>Joseph Lahti, Director</t>
  </si>
  <si>
    <t>Option Granted 10 [Member]</t>
  </si>
  <si>
    <t>Benjamin Oehler, Director</t>
  </si>
  <si>
    <t>Option Granted 11 [Member]</t>
  </si>
  <si>
    <t>Dec. 22,
		2014</t>
  </si>
  <si>
    <t>198.00%</t>
  </si>
  <si>
    <t>Option Granted 12 [Member]</t>
  </si>
  <si>
    <t>Option Granted 13 [Member]</t>
  </si>
  <si>
    <t>Option Granted 14 [Member]</t>
  </si>
  <si>
    <t>Option Granted 15 [Member]</t>
  </si>
  <si>
    <t>Option Granted 17 [Member]</t>
  </si>
  <si>
    <t>Option Granted 18 [Member]</t>
  </si>
  <si>
    <t>Dec. 8,
		2014</t>
  </si>
  <si>
    <t>202.00%</t>
  </si>
  <si>
    <t>Option Granted 19 [Member]</t>
  </si>
  <si>
    <t>Option Granted 20 [Member]</t>
  </si>
  <si>
    <t>Bradley Berman, Director</t>
  </si>
  <si>
    <t>Option Granted 21 [Member]</t>
  </si>
  <si>
    <t>Dec. 1,
		2014</t>
  </si>
  <si>
    <t>193.00%</t>
  </si>
  <si>
    <t>Option Granted 22 [Member]</t>
  </si>
  <si>
    <t>Feb. 10,
		2014</t>
  </si>
  <si>
    <t>116.00%</t>
  </si>
  <si>
    <t>Option Granted 23 [Member]</t>
  </si>
  <si>
    <t>Jan. 30,
		2014</t>
  </si>
  <si>
    <t>115.00%</t>
  </si>
  <si>
    <t>Option Granted 1 [Member]</t>
  </si>
  <si>
    <t>14. Options (Details-Summary) - Options [Member]</t>
  </si>
  <si>
    <t>Dec. 31, 2015$ / sharesshares</t>
  </si>
  <si>
    <t>Range of exercise price, lower limit</t>
  </si>
  <si>
    <t>Range of exercise price, upper limit</t>
  </si>
  <si>
    <t>Shares Underlying Options Outstanding | shares</t>
  </si>
  <si>
    <t>Weighted Average Remaining Contractual Life</t>
  </si>
  <si>
    <t>7 years 6 months 4 days</t>
  </si>
  <si>
    <t>Weighted Average Exercise Price</t>
  </si>
  <si>
    <t>Shares Underlying Options Exercisable | shares</t>
  </si>
  <si>
    <t>Weighted Average Exercise Price Exercisable</t>
  </si>
  <si>
    <t>$ .47</t>
  </si>
  <si>
    <t>14. Options (Details-Assumptions) - Options [Member]</t>
  </si>
  <si>
    <t>Average risk-free interest rates</t>
  </si>
  <si>
    <t>1.75%</t>
  </si>
  <si>
    <t>2.00%</t>
  </si>
  <si>
    <t>Average expected life (in years)</t>
  </si>
  <si>
    <t>Volatility</t>
  </si>
  <si>
    <t>9.70%</t>
  </si>
  <si>
    <t>14. Options (Details-Options Outstanding) - Options [Member] - $ / shares</t>
  </si>
  <si>
    <t>Shares</t>
  </si>
  <si>
    <t>Options Outstanding, Beginning</t>
  </si>
  <si>
    <t>Options Expired</t>
  </si>
  <si>
    <t>Options Cancelled</t>
  </si>
  <si>
    <t>Options Granted</t>
  </si>
  <si>
    <t>Options Exercised</t>
  </si>
  <si>
    <t>Options Outstanding, Ending</t>
  </si>
  <si>
    <t>Options Exercisable, Ending</t>
  </si>
  <si>
    <t>Outstanding, Beginning</t>
  </si>
  <si>
    <t>$ .59</t>
  </si>
  <si>
    <t>Expired</t>
  </si>
  <si>
    <t>(.70)</t>
  </si>
  <si>
    <t>Cancelled</t>
  </si>
  <si>
    <t>Granted</t>
  </si>
  <si>
    <t>.17</t>
  </si>
  <si>
    <t>Exercised</t>
  </si>
  <si>
    <t>Outstanding, Ending</t>
  </si>
  <si>
    <t>.44</t>
  </si>
  <si>
    <t>Exercisable, Ending</t>
  </si>
  <si>
    <t>14. Options (Details Narrative) - USD ($)</t>
  </si>
  <si>
    <t>Options [Member]</t>
  </si>
  <si>
    <t>Compensation expense</t>
  </si>
  <si>
    <t>15. Warrants (Details-Summary) - Warrants [Member]</t>
  </si>
  <si>
    <t>Dec. 31, 2015$ / shares$ / Warrantshares</t>
  </si>
  <si>
    <t>Dec. 31, 2014$ / sharesshares</t>
  </si>
  <si>
    <t>Dec. 31, 2013$ / sharesshares</t>
  </si>
  <si>
    <t>Range of exercise prices, lower limit</t>
  </si>
  <si>
    <t>Range of exercise prices, upper limit</t>
  </si>
  <si>
    <t>Shares underlying warrants outstanding | shares</t>
  </si>
  <si>
    <t>1 year 8 months 27 days</t>
  </si>
  <si>
    <t>$ .95</t>
  </si>
  <si>
    <t>$ .92</t>
  </si>
  <si>
    <t>$ .94</t>
  </si>
  <si>
    <t>Shares underlying warrants exercisable | shares</t>
  </si>
  <si>
    <t>Weighted Average Exercise Price Exercisable | $ / Warrant</t>
  </si>
  <si>
    <t>.95</t>
  </si>
  <si>
    <t>15. Warrants (Details-Assumptions) - Warrants [Member]</t>
  </si>
  <si>
    <t>15. Warrants (Details-Warrants Outstanding) - Warrants [Member] - $ / shares</t>
  </si>
  <si>
    <t>Warrants outstanding, beginning balance</t>
  </si>
  <si>
    <t>Warrants expired</t>
  </si>
  <si>
    <t>Warrants cancelled</t>
  </si>
  <si>
    <t>Warrants granted</t>
  </si>
  <si>
    <t>Warrants exercised</t>
  </si>
  <si>
    <t>Warrants outstanding, ending balance</t>
  </si>
  <si>
    <t>Warrants exercisable</t>
  </si>
  <si>
    <t>Weighted price, beginning balance</t>
  </si>
  <si>
    <t>Weighted price, warrants expired</t>
  </si>
  <si>
    <t>(.38)</t>
  </si>
  <si>
    <t>Weighted price, warrants cancelled</t>
  </si>
  <si>
    <t>Weighted price, warrants granted</t>
  </si>
  <si>
    <t>Weighted price, warrants exercisable</t>
  </si>
  <si>
    <t>16. Income Taxes (Details-Income Tax Provision) - USD ($)</t>
  </si>
  <si>
    <t>Current taxes</t>
  </si>
  <si>
    <t>Deferred tax provision (benefit)</t>
  </si>
  <si>
    <t>Valuation allowance</t>
  </si>
  <si>
    <t>Net income tax provision (benefit)</t>
  </si>
  <si>
    <t>16. Income Taxes (Details-Effective tax rate)</t>
  </si>
  <si>
    <t>Federal statutory income tax rate</t>
  </si>
  <si>
    <t>35.00%</t>
  </si>
  <si>
    <t>State income taxes</t>
  </si>
  <si>
    <t>4.13%</t>
  </si>
  <si>
    <t>2.09%</t>
  </si>
  <si>
    <t>Effect of statutory rate change on deferred taxes</t>
  </si>
  <si>
    <t>(0.44%)</t>
  </si>
  <si>
    <t>(0.35%)</t>
  </si>
  <si>
    <t>Permanent differences</t>
  </si>
  <si>
    <t>0.00%</t>
  </si>
  <si>
    <t>0.07%</t>
  </si>
  <si>
    <t>Change in valuation allowance</t>
  </si>
  <si>
    <t>(30.12%)</t>
  </si>
  <si>
    <t>0.22%</t>
  </si>
  <si>
    <t>Net effective income tax rate</t>
  </si>
  <si>
    <t>8.57%</t>
  </si>
  <si>
    <t>37.03%</t>
  </si>
  <si>
    <t>16. Income Taxes (Details-Deferred Tax Assets) - USD ($)</t>
  </si>
  <si>
    <t>Deferred tax assets:</t>
  </si>
  <si>
    <t>Federal and state net operating loss carryovers</t>
  </si>
  <si>
    <t>Stock compensation</t>
  </si>
  <si>
    <t>Ceiling test impairment, intangible drilling costs and other exploration costs capitalized for financial reporting purposes</t>
  </si>
  <si>
    <t>Reorganization costs</t>
  </si>
  <si>
    <t>Total deferred tax assets</t>
  </si>
  <si>
    <t>Deferred tax liabilities:</t>
  </si>
  <si>
    <t>Total deferred liabilities</t>
  </si>
  <si>
    <t>Net deferred tax assets (liabilities)</t>
  </si>
  <si>
    <t>Less: valuation allowance</t>
  </si>
  <si>
    <t>Deferred tax assets (liabilities)</t>
  </si>
  <si>
    <t>16. Income Taxes (Details Narrative) - USD ($)</t>
  </si>
  <si>
    <t>Operating loss carryover</t>
  </si>
  <si>
    <t>Loss carryover expiration date</t>
  </si>
  <si>
    <t>Dec. 31,
		2035</t>
  </si>
  <si>
    <t>Increase in deferred tax valuation allowance</t>
  </si>
  <si>
    <t>17. Commitments and Contingencies (Details Narrative)</t>
  </si>
  <si>
    <t>Dec. 31, 2015USD ($)</t>
  </si>
  <si>
    <t>Commitment to AFE (approximately)</t>
  </si>
  <si>
    <t>Supplemental Oil and Gas Information (Details - Net capitalized costs) - USD ($)</t>
  </si>
  <si>
    <t>Proved oil and natural gas properties</t>
  </si>
  <si>
    <t>Unproved oil and natural gas properties</t>
  </si>
  <si>
    <t>Accumulated depreciation, depletion and amortization, and impairment</t>
  </si>
  <si>
    <t>Supplemental Oil and Gas Information (Details - Proved and unproved costs) - USD ($)</t>
  </si>
  <si>
    <t>Proved property acquisition</t>
  </si>
  <si>
    <t>Unproved property acquisition</t>
  </si>
  <si>
    <t>Development</t>
  </si>
  <si>
    <t>Supplemental Oil and Gas Information (Details - Costs excluded) - USD ($)</t>
  </si>
  <si>
    <t>Property acquisition</t>
  </si>
  <si>
    <t>Total costs excluded for unproved properties</t>
  </si>
  <si>
    <t>Supplemental Oil and Gas Information (Details - Proved reserves)</t>
  </si>
  <si>
    <t>Dec. 31, 2015bblMcf</t>
  </si>
  <si>
    <t>Dec. 31, 2014bblMcf</t>
  </si>
  <si>
    <t>Oil (Bbls)</t>
  </si>
  <si>
    <t>Proved developed and undeveloped rollforward</t>
  </si>
  <si>
    <t>Proved developed and undeveloped reserves, beginning balance | bbl</t>
  </si>
  <si>
    <t>Revisions of previous estimates | bbl</t>
  </si>
  <si>
    <t>Extensions, discoveries and other additions | bbl</t>
  </si>
  <si>
    <t>Sale of reserves in place | bbl</t>
  </si>
  <si>
    <t>Production | bbl</t>
  </si>
  <si>
    <t>Proved developed and undeveloped reserves, ending balance | bbl</t>
  </si>
  <si>
    <t>Proved developed reserves | bbl</t>
  </si>
  <si>
    <t>Proved undeveloped reserves | bbl</t>
  </si>
  <si>
    <t>Natural Gas (Mcf)</t>
  </si>
  <si>
    <t>Proved developed and undeveloped reserves, beginning balance | Mcf</t>
  </si>
  <si>
    <t>Revisions of previous estimates | Mcf</t>
  </si>
  <si>
    <t>Extensions, discoveries and other additions | Mcf</t>
  </si>
  <si>
    <t>Sale of reserves in place | Mcf</t>
  </si>
  <si>
    <t>Production | Mcf</t>
  </si>
  <si>
    <t>Proved developed and undeveloped reserves, ending balance | Mcf</t>
  </si>
  <si>
    <t>Proved developed reserves | Mcf</t>
  </si>
  <si>
    <t>Proved undeveloped reserves | Mcf</t>
  </si>
  <si>
    <t>Supplemental Oil and Gas Information (Details - Future cash flows) - USD ($)</t>
  </si>
  <si>
    <t>Dec. 31, 2013</t>
  </si>
  <si>
    <t>Future cash inflows</t>
  </si>
  <si>
    <t>Future production costs</t>
  </si>
  <si>
    <t>Future development costs</t>
  </si>
  <si>
    <t>Future income tax expense</t>
  </si>
  <si>
    <t>Future net cash flows</t>
  </si>
  <si>
    <t>10% annual discount for estimated timing of cash flows</t>
  </si>
  <si>
    <t>Standardized measure of discounted future net cash flows</t>
  </si>
  <si>
    <t>Supplemental Oil and Gas Information (Details - Average prices) - $ / Unit</t>
  </si>
  <si>
    <t>Supplemental Oil and Gas Information (Details - Changes in Future Cash Flows) - USD ($)</t>
  </si>
  <si>
    <t>Changes in Standardized Measure of Discounted Future net Cash Flows</t>
  </si>
  <si>
    <t>Standard measure, beginning of year</t>
  </si>
  <si>
    <t>Sales of oil and natural gas produced, net of production costs</t>
  </si>
  <si>
    <t>Net changes of prices and production costs</t>
  </si>
  <si>
    <t>Revisions of quantity estimates</t>
  </si>
  <si>
    <t>Extensions and discoveries and other adjustments</t>
  </si>
  <si>
    <t>Changes in estimated future development costs</t>
  </si>
  <si>
    <t>Sale of reserves in place</t>
  </si>
  <si>
    <t>Previously estimated development costs incurred during the period</t>
  </si>
  <si>
    <t>Accretion of discount</t>
  </si>
  <si>
    <t>Net changes in income taxes</t>
  </si>
  <si>
    <t>Changes in timing and other</t>
  </si>
  <si>
    <t>Standard measure, end of yea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90161</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10625746</v>
      </c>
    </row>
    <row r="15" spans="1:4">
      <c t="s" r="A15" s="4">
        <v>25</v>
      </c>
      <c t="n" r="C15" s="6">
        <v>47979990</v>
      </c>
    </row>
    <row r="16" spans="1:4">
      <c t="s" r="A16" s="4">
        <v>26</v>
      </c>
      <c t="s" r="B16" s="4">
        <v>27</v>
      </c>
    </row>
    <row r="17" spans="1:4">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67</v>
      </c>
      <c t="s" r="B1" s="2">
        <v>1</v>
      </c>
    </row>
    <row r="2" spans="1:2">
      <c t="s" r="B2" s="2">
        <v>2</v>
      </c>
    </row>
    <row r="3" spans="1:2">
      <c t="s" r="A3" s="3">
        <v>168</v>
      </c>
    </row>
    <row r="4" spans="1:2">
      <c t="s" r="A4" s="4">
        <v>168</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28194</v>
      </c>
      <c t="n" r="C3" s="7">
        <v>94682</v>
      </c>
    </row>
    <row r="4" spans="1:3">
      <c t="s" r="A4" s="4">
        <v>33</v>
      </c>
      <c t="n" r="B4" s="6">
        <v>1154400</v>
      </c>
      <c t="n" r="C4" s="6">
        <v>3571803</v>
      </c>
    </row>
    <row r="5" spans="1:3">
      <c t="s" r="A5" s="4">
        <v>34</v>
      </c>
      <c t="n" r="B5" s="6">
        <v>5038146</v>
      </c>
      <c t="n" r="C5" s="6">
        <v>5740171</v>
      </c>
    </row>
    <row r="6" spans="1:3">
      <c t="s" r="A6" s="4">
        <v>35</v>
      </c>
      <c t="n" r="B6" s="6">
        <v>37100</v>
      </c>
      <c t="n" r="C6" s="6">
        <v>41387</v>
      </c>
    </row>
    <row r="7" spans="1:3">
      <c t="s" r="A7" s="4">
        <v>36</v>
      </c>
      <c t="n" r="B7" s="6">
        <v>6457840</v>
      </c>
      <c t="n" r="C7" s="6">
        <v>9448043</v>
      </c>
    </row>
    <row r="8" spans="1:3">
      <c t="s" r="A8" s="3">
        <v>37</v>
      </c>
    </row>
    <row r="9" spans="1:3">
      <c t="s" r="A9" s="4">
        <v>38</v>
      </c>
      <c t="n" r="B9" s="6">
        <v>131168906</v>
      </c>
      <c t="n" r="C9" s="6">
        <v>112418105</v>
      </c>
    </row>
    <row r="10" spans="1:3">
      <c t="s" r="A10" s="4">
        <v>39</v>
      </c>
      <c t="n" r="B10" s="6">
        <v>10394</v>
      </c>
      <c t="n" r="C10" s="6">
        <v>591121</v>
      </c>
    </row>
    <row r="11" spans="1:3">
      <c t="s" r="A11" s="4">
        <v>40</v>
      </c>
      <c t="n" r="B11" s="6">
        <v>139004</v>
      </c>
      <c t="n" r="C11" s="6">
        <v>139004</v>
      </c>
    </row>
    <row r="12" spans="1:3">
      <c t="s" r="A12" s="4">
        <v>41</v>
      </c>
      <c t="n" r="B12" s="6">
        <v>131318304</v>
      </c>
      <c t="n" r="C12" s="6">
        <v>113148230</v>
      </c>
    </row>
    <row r="13" spans="1:3">
      <c t="s" r="A13" s="4">
        <v>42</v>
      </c>
      <c t="n" r="B13" s="6">
        <v>-99468927</v>
      </c>
      <c t="n" r="C13" s="6">
        <v>-18902524</v>
      </c>
    </row>
    <row r="14" spans="1:3">
      <c t="s" r="A14" s="4">
        <v>43</v>
      </c>
      <c t="n" r="B14" s="6">
        <v>31849377</v>
      </c>
      <c t="n" r="C14" s="6">
        <v>94245706</v>
      </c>
    </row>
    <row r="15" spans="1:3">
      <c t="s" r="A15" s="4">
        <v>44</v>
      </c>
      <c t="n" r="B15" s="6">
        <v>0</v>
      </c>
      <c t="n" r="C15" s="6">
        <v>4007942</v>
      </c>
    </row>
    <row r="16" spans="1:3">
      <c t="s" r="A16" s="4">
        <v>45</v>
      </c>
      <c t="n" r="B16" s="6">
        <v>0</v>
      </c>
      <c t="n" r="C16" s="6">
        <v>701019</v>
      </c>
    </row>
    <row r="17" spans="1:3">
      <c t="s" r="A17" s="4">
        <v>46</v>
      </c>
      <c t="n" r="B17" s="6">
        <v>38307217</v>
      </c>
      <c t="n" r="C17" s="6">
        <v>108402710</v>
      </c>
    </row>
    <row r="18" spans="1:3">
      <c t="s" r="A18" s="3">
        <v>47</v>
      </c>
    </row>
    <row r="19" spans="1:3">
      <c t="s" r="A19" s="4">
        <v>48</v>
      </c>
      <c t="n" r="B19" s="6">
        <v>7906438</v>
      </c>
      <c t="n" r="C19" s="6">
        <v>10291262</v>
      </c>
    </row>
    <row r="20" spans="1:3">
      <c t="s" r="A20" s="4">
        <v>49</v>
      </c>
      <c t="n" r="B20" s="6">
        <v>55830</v>
      </c>
      <c t="n" r="C20" s="6">
        <v>57435</v>
      </c>
    </row>
    <row r="21" spans="1:3">
      <c t="s" r="A21" s="4">
        <v>50</v>
      </c>
      <c t="n" r="B21" s="6">
        <v>60350629</v>
      </c>
      <c t="n" r="C21" s="6">
        <v>0</v>
      </c>
    </row>
    <row r="22" spans="1:3">
      <c t="s" r="A22" s="4">
        <v>51</v>
      </c>
      <c t="n" r="B22" s="6">
        <v>68312897</v>
      </c>
      <c t="n" r="C22" s="6">
        <v>10348697</v>
      </c>
    </row>
    <row r="23" spans="1:3">
      <c t="s" r="A23" s="4">
        <v>52</v>
      </c>
      <c t="n" r="B23" s="6">
        <v>368089</v>
      </c>
      <c t="n" r="C23" s="6">
        <v>286804</v>
      </c>
    </row>
    <row r="24" spans="1:3">
      <c t="s" r="A24" s="4">
        <v>53</v>
      </c>
      <c t="n" r="B24" s="6">
        <v>0</v>
      </c>
      <c t="n" r="C24" s="6">
        <v>51834603</v>
      </c>
    </row>
    <row r="25" spans="1:3">
      <c t="s" r="A25" s="4">
        <v>54</v>
      </c>
      <c t="n" r="B25" s="6">
        <v>0</v>
      </c>
      <c t="n" r="C25" s="6">
        <v>6593040</v>
      </c>
    </row>
    <row r="26" spans="1:3">
      <c t="s" r="A26" s="4">
        <v>55</v>
      </c>
      <c t="n" r="B26" s="7">
        <v>68680986</v>
      </c>
      <c t="n" r="C26" s="7">
        <v>69063144</v>
      </c>
    </row>
    <row r="27" spans="1:3">
      <c t="s" r="A27" s="4">
        <v>56</v>
      </c>
      <c t="s" r="B27" s="4">
        <v>57</v>
      </c>
      <c t="s" r="C27" s="4">
        <v>57</v>
      </c>
    </row>
    <row r="28" spans="1:3">
      <c t="s" r="A28" s="3">
        <v>58</v>
      </c>
    </row>
    <row r="29" spans="1:3">
      <c t="s" r="A29" s="4">
        <v>59</v>
      </c>
      <c t="n" r="B29" s="7">
        <v>0</v>
      </c>
      <c t="n" r="C29" s="7">
        <v>0</v>
      </c>
    </row>
    <row r="30" spans="1:3">
      <c t="s" r="A30" s="4">
        <v>60</v>
      </c>
      <c t="n" r="B30" s="6">
        <v>47980</v>
      </c>
      <c t="n" r="C30" s="6">
        <v>47980</v>
      </c>
    </row>
    <row r="31" spans="1:3">
      <c t="s" r="A31" s="4">
        <v>61</v>
      </c>
      <c t="n" r="B31" s="6">
        <v>34275414</v>
      </c>
      <c t="n" r="C31" s="6">
        <v>33651714</v>
      </c>
    </row>
    <row r="32" spans="1:3">
      <c t="s" r="A32" s="4">
        <v>62</v>
      </c>
      <c t="n" r="B32" s="6">
        <v>-64697163</v>
      </c>
      <c t="n" r="C32" s="6">
        <v>5639872</v>
      </c>
    </row>
    <row r="33" spans="1:3">
      <c t="s" r="A33" s="4">
        <v>63</v>
      </c>
      <c t="n" r="B33" s="6">
        <v>-30373769</v>
      </c>
      <c t="n" r="C33" s="6">
        <v>39339566</v>
      </c>
    </row>
    <row r="34" spans="1:3">
      <c t="s" r="A34" s="4">
        <v>64</v>
      </c>
      <c t="n" r="B34" s="7">
        <v>38307217</v>
      </c>
      <c t="n" r="C34" s="7">
        <v>1084027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7"/>
    <col customWidth="1" max="2" min="2" width="80"/>
  </cols>
  <sheetData>
    <row r="1" spans="1:2">
      <c t="s" r="A1" s="1">
        <v>225</v>
      </c>
      <c t="s" r="B1" s="2">
        <v>1</v>
      </c>
    </row>
    <row r="2" spans="1:2">
      <c t="s" r="B2" s="2">
        <v>2</v>
      </c>
    </row>
    <row r="3" spans="1:2">
      <c t="s" r="A3" s="3">
        <v>157</v>
      </c>
    </row>
    <row r="4" spans="1:2">
      <c t="s" r="A4" s="4">
        <v>226</v>
      </c>
      <c t="s" r="B4" s="4">
        <v>227</v>
      </c>
    </row>
    <row r="5" spans="1:2">
      <c t="s" r="A5" s="4">
        <v>228</v>
      </c>
      <c t="s" r="B5" s="4">
        <v>229</v>
      </c>
    </row>
    <row r="6" spans="1:2">
      <c t="s" r="A6" s="4">
        <v>230</v>
      </c>
      <c t="s" r="B6" s="4">
        <v>231</v>
      </c>
    </row>
    <row r="7" spans="1:2">
      <c t="s" r="A7" s="4">
        <v>232</v>
      </c>
      <c t="s" r="B7" s="4">
        <v>233</v>
      </c>
    </row>
    <row r="8" spans="1:2">
      <c t="s" r="A8" s="4">
        <v>234</v>
      </c>
      <c t="s" r="B8" s="4">
        <v>235</v>
      </c>
    </row>
    <row r="9" spans="1:2">
      <c t="s" r="A9" s="4">
        <v>236</v>
      </c>
      <c t="s" r="B9" s="4">
        <v>237</v>
      </c>
    </row>
    <row r="10" spans="1:2">
      <c t="s" r="A10" s="4">
        <v>238</v>
      </c>
      <c t="s" r="B10" s="4">
        <v>239</v>
      </c>
    </row>
    <row r="11" spans="1:2">
      <c t="s" r="A11" s="4">
        <v>240</v>
      </c>
      <c t="s" r="B11" s="4">
        <v>241</v>
      </c>
    </row>
    <row r="12" spans="1:2">
      <c t="s" r="A12" s="4">
        <v>242</v>
      </c>
      <c t="s" r="B12" s="4">
        <v>243</v>
      </c>
    </row>
    <row r="13" spans="1:2">
      <c t="s" r="A13" s="4">
        <v>212</v>
      </c>
      <c t="s" r="B13" s="4">
        <v>244</v>
      </c>
    </row>
    <row r="14" spans="1:2">
      <c t="s" r="A14" s="4">
        <v>192</v>
      </c>
      <c t="s" r="B14" s="4">
        <v>245</v>
      </c>
    </row>
    <row r="15" spans="1:2">
      <c t="s" r="A15" s="4">
        <v>246</v>
      </c>
      <c t="s" r="B15" s="4">
        <v>247</v>
      </c>
    </row>
    <row r="16" spans="1:2">
      <c t="s" r="A16" s="4">
        <v>248</v>
      </c>
      <c t="s" r="B16" s="4">
        <v>249</v>
      </c>
    </row>
    <row r="17" spans="1:2">
      <c t="s" r="A17" s="4">
        <v>250</v>
      </c>
      <c t="s" r="B17" s="4">
        <v>251</v>
      </c>
    </row>
    <row r="18" spans="1:2">
      <c t="s" r="A18" s="4">
        <v>252</v>
      </c>
      <c t="s" r="B18" s="4">
        <v>253</v>
      </c>
    </row>
    <row r="19" spans="1:2">
      <c t="s" r="A19" s="4">
        <v>254</v>
      </c>
      <c t="s" r="B19" s="4">
        <v>255</v>
      </c>
    </row>
    <row r="20" spans="1:2">
      <c t="s" r="A20" s="4">
        <v>256</v>
      </c>
      <c t="s" r="B20" s="4">
        <v>257</v>
      </c>
    </row>
    <row r="21" spans="1:2">
      <c t="s" r="A21" s="4">
        <v>258</v>
      </c>
      <c t="s" r="B21" s="4">
        <v>259</v>
      </c>
    </row>
    <row r="22" spans="1:2">
      <c t="s" r="A22" s="4">
        <v>260</v>
      </c>
      <c t="s" r="B22" s="4">
        <v>261</v>
      </c>
    </row>
    <row r="23" spans="1:2">
      <c t="s" r="A23" s="4">
        <v>262</v>
      </c>
      <c t="s" r="B23" s="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64</v>
      </c>
      <c t="s" r="B1" s="2">
        <v>1</v>
      </c>
    </row>
    <row r="2" spans="1:2">
      <c t="s" r="B2" s="2">
        <v>2</v>
      </c>
    </row>
    <row r="3" spans="1:2">
      <c t="s" r="A3" s="3">
        <v>157</v>
      </c>
    </row>
    <row r="4" spans="1:2">
      <c t="s" r="A4" s="4">
        <v>265</v>
      </c>
      <c t="s" r="B4" s="4">
        <v>266</v>
      </c>
    </row>
    <row r="5" spans="1:2">
      <c t="s" r="A5" s="4">
        <v>256</v>
      </c>
      <c t="s" r="B5" s="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68</v>
      </c>
      <c t="s" r="B1" s="2">
        <v>1</v>
      </c>
    </row>
    <row r="2" spans="1:2">
      <c t="s" r="B2" s="2">
        <v>2</v>
      </c>
    </row>
    <row r="3" spans="1:2">
      <c t="s" r="A3" s="3">
        <v>175</v>
      </c>
    </row>
    <row r="4" spans="1:2">
      <c t="s" r="A4" s="4">
        <v>269</v>
      </c>
      <c t="s" r="B4" s="4">
        <v>270</v>
      </c>
    </row>
    <row r="5" spans="1:2">
      <c t="s" r="A5" s="4">
        <v>271</v>
      </c>
      <c t="s" r="B5" s="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73</v>
      </c>
      <c t="s" r="B1" s="2">
        <v>1</v>
      </c>
    </row>
    <row r="2" spans="1:2">
      <c t="s" r="B2" s="2">
        <v>2</v>
      </c>
    </row>
    <row r="3" spans="1:2">
      <c t="s" r="A3" s="3">
        <v>179</v>
      </c>
    </row>
    <row r="4" spans="1:2">
      <c t="s" r="A4" s="4">
        <v>274</v>
      </c>
      <c t="s" r="B4" s="4">
        <v>275</v>
      </c>
    </row>
    <row r="5" spans="1:2">
      <c t="s" r="A5" s="4">
        <v>276</v>
      </c>
      <c t="s" r="B5"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65</v>
      </c>
      <c t="s" r="B1" s="2">
        <v>2</v>
      </c>
      <c t="s" r="C1" s="2">
        <v>30</v>
      </c>
    </row>
    <row r="2" spans="1:3">
      <c t="s" r="A2" s="3">
        <v>47</v>
      </c>
    </row>
    <row r="3" spans="1:3">
      <c t="s" r="A3" s="4">
        <v>66</v>
      </c>
      <c t="n" r="B3" s="7">
        <v>0</v>
      </c>
      <c t="n" r="C3" s="7">
        <v>2072483</v>
      </c>
    </row>
    <row r="4" spans="1:3">
      <c t="s" r="A4" s="3">
        <v>58</v>
      </c>
    </row>
    <row r="5" spans="1:3">
      <c t="s" r="A5" s="4">
        <v>67</v>
      </c>
      <c t="n" r="B5" s="8">
        <v>0.001</v>
      </c>
      <c t="n" r="C5" s="8">
        <v>0.001</v>
      </c>
    </row>
    <row r="6" spans="1:3">
      <c t="s" r="A6" s="4">
        <v>68</v>
      </c>
      <c t="n" r="B6" s="6">
        <v>20000000</v>
      </c>
      <c t="n" r="C6" s="6">
        <v>20000000</v>
      </c>
    </row>
    <row r="7" spans="1:3">
      <c t="s" r="A7" s="4">
        <v>69</v>
      </c>
      <c t="n" r="B7" s="6">
        <v>0</v>
      </c>
      <c t="n" r="C7" s="6">
        <v>0</v>
      </c>
    </row>
    <row r="8" spans="1:3">
      <c t="s" r="A8" s="4">
        <v>70</v>
      </c>
      <c t="n" r="B8" s="6">
        <v>0</v>
      </c>
      <c t="n" r="C8" s="6">
        <v>0</v>
      </c>
    </row>
    <row r="9" spans="1:3">
      <c t="s" r="A9" s="4">
        <v>71</v>
      </c>
      <c t="n" r="B9" s="8">
        <v>0.001</v>
      </c>
      <c t="n" r="C9" s="8">
        <v>0.001</v>
      </c>
    </row>
    <row r="10" spans="1:3">
      <c t="s" r="A10" s="4">
        <v>72</v>
      </c>
      <c t="n" r="B10" s="6">
        <v>500000000</v>
      </c>
      <c t="n" r="C10" s="6">
        <v>500000000</v>
      </c>
    </row>
    <row r="11" spans="1:3">
      <c t="s" r="A11" s="4">
        <v>73</v>
      </c>
      <c t="n" r="B11" s="6">
        <v>47979990</v>
      </c>
      <c t="n" r="C11" s="6">
        <v>47979990</v>
      </c>
    </row>
    <row r="12" spans="1:3">
      <c t="s" r="A12" s="4">
        <v>74</v>
      </c>
      <c t="n" r="B12" s="6">
        <v>47979990</v>
      </c>
      <c t="n" r="C12" s="6">
        <v>479799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8</v>
      </c>
      <c t="s" r="B1" s="2">
        <v>1</v>
      </c>
    </row>
    <row r="2" spans="1:2">
      <c t="s" r="B2" s="2">
        <v>2</v>
      </c>
    </row>
    <row r="3" spans="1:2">
      <c t="s" r="A3" s="3">
        <v>183</v>
      </c>
    </row>
    <row r="4" spans="1:2">
      <c t="s" r="A4" s="4">
        <v>279</v>
      </c>
      <c t="s" r="B4" s="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t="s" r="A1" s="1">
        <v>281</v>
      </c>
      <c t="s" r="B1" s="2">
        <v>1</v>
      </c>
    </row>
    <row r="2" spans="1:2">
      <c t="s" r="B2" s="2">
        <v>2</v>
      </c>
    </row>
    <row r="3" spans="1:2">
      <c t="s" r="A3" s="3">
        <v>187</v>
      </c>
    </row>
    <row r="4" spans="1:2">
      <c t="s" r="A4" s="4">
        <v>282</v>
      </c>
      <c t="s" r="B4" s="4">
        <v>283</v>
      </c>
    </row>
    <row r="5" spans="1:2">
      <c t="s" r="A5" s="4">
        <v>284</v>
      </c>
      <c t="s" r="B5" s="4">
        <v>285</v>
      </c>
    </row>
    <row r="6" spans="1:2">
      <c t="s" r="A6" s="4">
        <v>286</v>
      </c>
      <c t="s" r="B6" s="4">
        <v>287</v>
      </c>
    </row>
    <row r="7" spans="1:2">
      <c t="s" r="A7" s="4">
        <v>288</v>
      </c>
      <c t="s" r="B7" s="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90</v>
      </c>
      <c t="s" r="B1" s="2">
        <v>1</v>
      </c>
    </row>
    <row r="2" spans="1:2">
      <c t="s" r="B2" s="2">
        <v>2</v>
      </c>
    </row>
    <row r="3" spans="1:2">
      <c t="s" r="A3" s="3">
        <v>191</v>
      </c>
    </row>
    <row r="4" spans="1:2">
      <c t="s" r="A4" s="4">
        <v>291</v>
      </c>
      <c t="s" r="B4" s="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93</v>
      </c>
      <c t="s" r="B1" s="2">
        <v>1</v>
      </c>
    </row>
    <row r="2" spans="1:2">
      <c t="s" r="B2" s="2">
        <v>2</v>
      </c>
    </row>
    <row r="3" spans="1:2">
      <c t="s" r="A3" s="3">
        <v>195</v>
      </c>
    </row>
    <row r="4" spans="1:2">
      <c t="s" r="A4" s="4">
        <v>294</v>
      </c>
      <c t="s" r="B4" s="4">
        <v>295</v>
      </c>
    </row>
    <row r="5" spans="1:2">
      <c t="s" r="A5" s="4">
        <v>296</v>
      </c>
      <c t="s" r="B5" s="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298</v>
      </c>
      <c t="s" r="B1" s="2">
        <v>1</v>
      </c>
    </row>
    <row r="2" spans="1:2">
      <c t="s" r="B2" s="2">
        <v>2</v>
      </c>
    </row>
    <row r="3" spans="1:2">
      <c t="s" r="A3" s="3">
        <v>203</v>
      </c>
    </row>
    <row r="4" spans="1:2">
      <c t="s" r="A4" s="4">
        <v>299</v>
      </c>
      <c t="s" r="B4" s="4">
        <v>300</v>
      </c>
    </row>
    <row r="5" spans="1:2">
      <c t="s" r="A5" s="4">
        <v>301</v>
      </c>
      <c t="s" r="B5" s="4">
        <v>302</v>
      </c>
    </row>
    <row r="6" spans="1:2">
      <c t="s" r="A6" s="4">
        <v>303</v>
      </c>
      <c t="s" r="B6" s="4">
        <v>304</v>
      </c>
    </row>
    <row r="7" spans="1:2">
      <c t="s" r="A7" s="4">
        <v>305</v>
      </c>
      <c t="s" r="B7" s="4">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t="s" r="A1" s="1">
        <v>307</v>
      </c>
      <c t="s" r="B1" s="2">
        <v>1</v>
      </c>
    </row>
    <row r="2" spans="1:2">
      <c t="s" r="B2" s="2">
        <v>2</v>
      </c>
    </row>
    <row r="3" spans="1:2">
      <c t="s" r="A3" s="3">
        <v>207</v>
      </c>
    </row>
    <row r="4" spans="1:2">
      <c t="s" r="A4" s="4">
        <v>308</v>
      </c>
      <c t="s" r="B4" s="4">
        <v>309</v>
      </c>
    </row>
    <row r="5" spans="1:2">
      <c t="s" r="A5" s="4">
        <v>310</v>
      </c>
      <c t="s" r="B5" s="4">
        <v>311</v>
      </c>
    </row>
    <row r="6" spans="1:2">
      <c t="s" r="A6" s="4">
        <v>312</v>
      </c>
      <c t="s" r="B6" s="4">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t="s" r="A1" s="1">
        <v>314</v>
      </c>
      <c t="s" r="B1" s="2">
        <v>1</v>
      </c>
    </row>
    <row r="2" spans="1:2">
      <c t="s" r="B2" s="2">
        <v>2</v>
      </c>
    </row>
    <row r="3" spans="1:2">
      <c t="s" r="A3" s="3">
        <v>211</v>
      </c>
    </row>
    <row r="4" spans="1:2">
      <c t="s" r="A4" s="4">
        <v>97</v>
      </c>
      <c t="s" r="B4" s="4">
        <v>315</v>
      </c>
    </row>
    <row r="5" spans="1:2">
      <c t="s" r="A5" s="4">
        <v>316</v>
      </c>
      <c t="s" r="B5" s="4">
        <v>317</v>
      </c>
    </row>
    <row r="6" spans="1:2">
      <c t="s" r="A6" s="4">
        <v>318</v>
      </c>
      <c t="s" r="B6" s="4">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20</v>
      </c>
      <c t="s" r="B1" s="2">
        <v>1</v>
      </c>
    </row>
    <row r="2" spans="1:2">
      <c t="s" r="B2" s="2">
        <v>2</v>
      </c>
    </row>
    <row r="3" spans="1:2">
      <c t="s" r="A3" s="3">
        <v>223</v>
      </c>
    </row>
    <row r="4" spans="1:2">
      <c t="s" r="A4" s="4">
        <v>321</v>
      </c>
      <c t="s" r="B4" s="4">
        <v>322</v>
      </c>
    </row>
    <row r="5" spans="1:2">
      <c t="s" r="A5" s="4">
        <v>323</v>
      </c>
      <c t="s" r="B5" s="4">
        <v>324</v>
      </c>
    </row>
    <row r="6" spans="1:2">
      <c t="s" r="A6" s="4">
        <v>325</v>
      </c>
      <c t="s" r="B6" s="4">
        <v>326</v>
      </c>
    </row>
    <row r="7" spans="1:2">
      <c t="s" r="A7" s="4">
        <v>327</v>
      </c>
      <c t="s" r="B7" s="4">
        <v>328</v>
      </c>
    </row>
    <row r="8" spans="1:2">
      <c t="s" r="A8" s="4">
        <v>329</v>
      </c>
      <c t="s" r="B8" s="4">
        <v>330</v>
      </c>
    </row>
    <row r="9" spans="1:2">
      <c t="s" r="A9" s="4">
        <v>331</v>
      </c>
      <c t="s" r="B9" s="4">
        <v>332</v>
      </c>
    </row>
    <row r="10" spans="1:2">
      <c t="s" r="A10" s="4">
        <v>333</v>
      </c>
      <c t="s" r="B10" s="4">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35</v>
      </c>
      <c t="s" r="B1" s="2">
        <v>1</v>
      </c>
    </row>
    <row r="2" spans="1:3">
      <c t="s" r="B2" s="2">
        <v>2</v>
      </c>
      <c t="s" r="C2" s="2">
        <v>30</v>
      </c>
    </row>
    <row r="3" spans="1:3">
      <c t="s" r="A3" s="4">
        <v>336</v>
      </c>
      <c t="n" r="B3" s="7">
        <v>362075</v>
      </c>
      <c t="n" r="C3" s="7">
        <v>434534</v>
      </c>
    </row>
    <row r="4" spans="1:3">
      <c t="s" r="A4" s="4">
        <v>337</v>
      </c>
    </row>
    <row r="5" spans="1:3">
      <c t="s" r="A5" s="4">
        <v>336</v>
      </c>
      <c t="n" r="B5" s="6">
        <v>0</v>
      </c>
      <c t="n" r="C5" s="6">
        <v>61861</v>
      </c>
    </row>
    <row r="6" spans="1:3">
      <c t="s" r="A6" s="4">
        <v>338</v>
      </c>
    </row>
    <row r="7" spans="1:3">
      <c t="s" r="A7" s="4">
        <v>336</v>
      </c>
      <c t="n" r="B7" s="7">
        <v>362075</v>
      </c>
      <c t="n" r="C7" s="7">
        <v>3726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39</v>
      </c>
      <c t="s" r="B1" s="2">
        <v>1</v>
      </c>
    </row>
    <row r="2" spans="1:3">
      <c t="s" r="B2" s="2">
        <v>2</v>
      </c>
      <c t="s" r="C2" s="2">
        <v>30</v>
      </c>
    </row>
    <row r="3" spans="1:3">
      <c t="s" r="A3" s="3">
        <v>157</v>
      </c>
    </row>
    <row r="4" spans="1:3">
      <c t="s" r="A4" s="4">
        <v>99</v>
      </c>
      <c t="n" r="B4" s="6">
        <v>47979990</v>
      </c>
      <c t="n" r="C4" s="6">
        <v>47979990</v>
      </c>
    </row>
    <row r="5" spans="1:3">
      <c t="s" r="A5" s="4">
        <v>340</v>
      </c>
      <c t="n" r="B5" s="6">
        <v>0</v>
      </c>
      <c t="n" r="C5" s="6">
        <v>1199735</v>
      </c>
    </row>
    <row r="6" spans="1:3">
      <c t="s" r="A6" s="4">
        <v>341</v>
      </c>
      <c t="n" r="B6" s="6">
        <v>47979990</v>
      </c>
      <c t="n" r="C6" s="6">
        <v>491797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75</v>
      </c>
      <c t="s" r="B1" s="2">
        <v>1</v>
      </c>
    </row>
    <row r="2" spans="1:3">
      <c t="s" r="B2" s="2">
        <v>2</v>
      </c>
      <c t="s" r="C2" s="2">
        <v>30</v>
      </c>
    </row>
    <row r="3" spans="1:3">
      <c t="s" r="A3" s="3">
        <v>76</v>
      </c>
    </row>
    <row r="4" spans="1:3">
      <c t="s" r="A4" s="4">
        <v>77</v>
      </c>
      <c t="n" r="B4" s="7">
        <v>15104629</v>
      </c>
      <c t="n" r="C4" s="7">
        <v>21102823</v>
      </c>
    </row>
    <row r="5" spans="1:3">
      <c t="s" r="A5" s="4">
        <v>78</v>
      </c>
      <c t="n" r="B5" s="6">
        <v>11477653</v>
      </c>
      <c t="n" r="C5" s="6">
        <v>511451</v>
      </c>
    </row>
    <row r="6" spans="1:3">
      <c t="s" r="A6" s="4">
        <v>79</v>
      </c>
      <c t="n" r="B6" s="6">
        <v>-6425345</v>
      </c>
      <c t="n" r="C6" s="6">
        <v>7793421</v>
      </c>
    </row>
    <row r="7" spans="1:3">
      <c t="s" r="A7" s="4">
        <v>80</v>
      </c>
      <c t="n" r="B7" s="6">
        <v>20156937</v>
      </c>
      <c t="n" r="C7" s="6">
        <v>29407695</v>
      </c>
    </row>
    <row r="8" spans="1:3">
      <c t="s" r="A8" s="3">
        <v>81</v>
      </c>
    </row>
    <row r="9" spans="1:3">
      <c t="s" r="A9" s="4">
        <v>82</v>
      </c>
      <c t="n" r="B9" s="6">
        <v>3767444</v>
      </c>
      <c t="n" r="C9" s="6">
        <v>2705763</v>
      </c>
    </row>
    <row r="10" spans="1:3">
      <c t="s" r="A10" s="4">
        <v>83</v>
      </c>
      <c t="n" r="B10" s="6">
        <v>1574110</v>
      </c>
      <c t="n" r="C10" s="6">
        <v>2203501</v>
      </c>
    </row>
    <row r="11" spans="1:3">
      <c t="s" r="A11" s="4">
        <v>84</v>
      </c>
      <c t="n" r="B11" s="6">
        <v>3023631</v>
      </c>
      <c t="n" r="C11" s="6">
        <v>2891641</v>
      </c>
    </row>
    <row r="12" spans="1:3">
      <c t="s" r="A12" s="4">
        <v>85</v>
      </c>
      <c t="n" r="B12" s="6">
        <v>9278108</v>
      </c>
      <c t="n" r="C12" s="6">
        <v>9359952</v>
      </c>
    </row>
    <row r="13" spans="1:3">
      <c t="s" r="A13" s="4">
        <v>86</v>
      </c>
      <c t="n" r="B13" s="6">
        <v>71272000</v>
      </c>
      <c t="n" r="C13" s="6">
        <v>0</v>
      </c>
    </row>
    <row r="14" spans="1:3">
      <c t="s" r="A14" s="4">
        <v>87</v>
      </c>
      <c t="n" r="B14" s="6">
        <v>32574</v>
      </c>
      <c t="n" r="C14" s="6">
        <v>22361</v>
      </c>
    </row>
    <row r="15" spans="1:3">
      <c t="s" r="A15" s="4">
        <v>88</v>
      </c>
      <c t="n" r="B15" s="6">
        <v>16295</v>
      </c>
      <c t="n" r="C15" s="6">
        <v>29138</v>
      </c>
    </row>
    <row r="16" spans="1:3">
      <c t="s" r="A16" s="4">
        <v>89</v>
      </c>
      <c t="n" r="B16" s="6">
        <v>88964162</v>
      </c>
      <c t="n" r="C16" s="6">
        <v>17212356</v>
      </c>
    </row>
    <row r="17" spans="1:3">
      <c t="s" r="A17" s="4">
        <v>90</v>
      </c>
      <c t="n" r="B17" s="6">
        <v>-68807225</v>
      </c>
      <c t="n" r="C17" s="6">
        <v>12195339</v>
      </c>
    </row>
    <row r="18" spans="1:3">
      <c t="s" r="A18" s="3">
        <v>91</v>
      </c>
    </row>
    <row r="19" spans="1:3">
      <c t="s" r="A19" s="4">
        <v>92</v>
      </c>
      <c t="n" r="B19" s="6">
        <v>13398</v>
      </c>
      <c t="n" r="C19" s="6">
        <v>0</v>
      </c>
    </row>
    <row r="20" spans="1:3">
      <c t="s" r="A20" s="4">
        <v>93</v>
      </c>
      <c t="n" r="B20" s="6">
        <v>0</v>
      </c>
      <c t="n" r="C20" s="6">
        <v>972</v>
      </c>
    </row>
    <row r="21" spans="1:3">
      <c t="s" r="A21" s="4">
        <v>94</v>
      </c>
      <c t="n" r="B21" s="6">
        <v>-8136248</v>
      </c>
      <c t="n" r="C21" s="6">
        <v>-5285236</v>
      </c>
    </row>
    <row r="22" spans="1:3">
      <c t="s" r="A22" s="4">
        <v>95</v>
      </c>
      <c t="n" r="B22" s="6">
        <v>-8122850</v>
      </c>
      <c t="n" r="C22" s="6">
        <v>-5284264</v>
      </c>
    </row>
    <row r="23" spans="1:3">
      <c t="s" r="A23" s="4">
        <v>96</v>
      </c>
      <c t="n" r="B23" s="6">
        <v>-76930075</v>
      </c>
      <c t="n" r="C23" s="6">
        <v>6911075</v>
      </c>
    </row>
    <row r="24" spans="1:3">
      <c t="s" r="A24" s="4">
        <v>97</v>
      </c>
      <c t="n" r="B24" s="6">
        <v>6593040</v>
      </c>
      <c t="n" r="C24" s="6">
        <v>-2559195</v>
      </c>
    </row>
    <row r="25" spans="1:3">
      <c t="s" r="A25" s="4">
        <v>98</v>
      </c>
      <c t="n" r="B25" s="7">
        <v>-70337035</v>
      </c>
      <c t="n" r="C25" s="7">
        <v>4351880</v>
      </c>
    </row>
    <row r="26" spans="1:3">
      <c t="s" r="A26" s="4">
        <v>99</v>
      </c>
      <c t="n" r="B26" s="6">
        <v>47979990</v>
      </c>
      <c t="n" r="C26" s="6">
        <v>47979990</v>
      </c>
    </row>
    <row r="27" spans="1:3">
      <c t="s" r="A27" s="4">
        <v>100</v>
      </c>
      <c t="n" r="B27" s="6">
        <v>47979990</v>
      </c>
      <c t="n" r="C27" s="6">
        <v>49179725</v>
      </c>
    </row>
    <row r="28" spans="1:3">
      <c t="s" r="A28" s="4">
        <v>101</v>
      </c>
      <c t="n" r="B28" s="9">
        <v>-1.47</v>
      </c>
      <c t="n" r="C28" s="9">
        <v>0.09</v>
      </c>
    </row>
    <row r="29" spans="1:3">
      <c t="s" r="A29" s="4">
        <v>102</v>
      </c>
      <c t="n" r="B29" s="9">
        <v>-1.47</v>
      </c>
      <c t="n" r="C29" s="9">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51"/>
    <col customWidth="1" max="3" min="3" width="51"/>
  </cols>
  <sheetData>
    <row r="1" spans="1:3">
      <c t="s" r="A1" s="1">
        <v>342</v>
      </c>
      <c t="s" r="B1" s="2">
        <v>1</v>
      </c>
    </row>
    <row r="2" spans="1:3">
      <c t="s" r="B2" s="2">
        <v>343</v>
      </c>
      <c t="s" r="C2" s="2">
        <v>344</v>
      </c>
    </row>
    <row r="3" spans="1:3">
      <c t="s" r="A3" s="4">
        <v>345</v>
      </c>
      <c t="n" r="B3" s="7">
        <v>0</v>
      </c>
      <c t="n" r="C3" s="7">
        <v>0</v>
      </c>
    </row>
    <row r="4" spans="1:3">
      <c t="s" r="A4" s="4">
        <v>346</v>
      </c>
      <c t="n" r="B4" s="6">
        <v>50000</v>
      </c>
      <c t="n" r="C4" s="6">
        <v>254394</v>
      </c>
    </row>
    <row r="5" spans="1:3">
      <c t="s" r="A5" s="4">
        <v>347</v>
      </c>
      <c t="n" r="B5" s="6">
        <v>0</v>
      </c>
      <c t="n" r="C5" s="6">
        <v>701019</v>
      </c>
    </row>
    <row r="6" spans="1:3">
      <c t="s" r="A6" s="4">
        <v>120</v>
      </c>
      <c t="n" r="B6" s="6">
        <v>751019</v>
      </c>
      <c t="n" r="C6" s="6">
        <v>326258</v>
      </c>
    </row>
    <row r="7" spans="1:3">
      <c t="s" r="A7" s="4">
        <v>348</v>
      </c>
      <c t="n" r="B7" s="6">
        <v>56660</v>
      </c>
    </row>
    <row r="8" spans="1:3">
      <c t="s" r="A8" s="4">
        <v>349</v>
      </c>
      <c t="n" r="B8" s="7">
        <v>127348</v>
      </c>
      <c t="n" r="C8" s="7">
        <v>1441929</v>
      </c>
    </row>
    <row r="9" spans="1:3">
      <c t="s" r="A9" s="4">
        <v>350</v>
      </c>
      <c t="n" r="B9" s="6">
        <v>14</v>
      </c>
      <c t="n" r="C9" s="6">
        <v>502</v>
      </c>
    </row>
    <row r="10" spans="1:3">
      <c t="s" r="A10" s="4">
        <v>351</v>
      </c>
      <c t="n" r="B10" s="7">
        <v>71272000</v>
      </c>
      <c t="n" r="C10" s="7">
        <v>0</v>
      </c>
    </row>
    <row r="11" spans="1:3">
      <c t="s" r="A11" s="4">
        <v>352</v>
      </c>
      <c t="n" r="B11" s="10">
        <v>10.95</v>
      </c>
      <c t="n" r="C11" s="10">
        <v>7.88</v>
      </c>
    </row>
    <row r="12" spans="1:3">
      <c t="s" r="A12" s="4">
        <v>353</v>
      </c>
      <c t="n" r="B12" s="6">
        <v>15603375</v>
      </c>
      <c t="n" r="C12" s="6">
        <v>13683209</v>
      </c>
    </row>
    <row r="13" spans="1:3">
      <c t="s" r="A13" s="4">
        <v>354</v>
      </c>
      <c t="n" r="B13" s="7">
        <v>623700</v>
      </c>
      <c t="n" r="C13" s="7">
        <v>578919</v>
      </c>
    </row>
    <row r="14" spans="1:3">
      <c t="s" r="A14" s="4">
        <v>355</v>
      </c>
    </row>
    <row r="15" spans="1:3">
      <c t="s" r="A15" s="4">
        <v>356</v>
      </c>
      <c t="s" r="B15" s="4">
        <v>357</v>
      </c>
      <c t="s" r="C15" s="4">
        <v>358</v>
      </c>
    </row>
    <row r="16" spans="1:3">
      <c t="s" r="A16" s="4">
        <v>359</v>
      </c>
    </row>
    <row r="17" spans="1:3">
      <c t="s" r="A17" s="4">
        <v>356</v>
      </c>
      <c t="s" r="B17" s="4">
        <v>360</v>
      </c>
      <c t="s" r="C17" s="4">
        <v>361</v>
      </c>
    </row>
    <row r="18" spans="1:3">
      <c t="s" r="A18" s="4">
        <v>362</v>
      </c>
    </row>
    <row r="19" spans="1:3">
      <c t="s" r="A19" s="4">
        <v>356</v>
      </c>
      <c t="s" r="B19" s="4">
        <v>358</v>
      </c>
      <c t="s" r="C19" s="4">
        <v>363</v>
      </c>
    </row>
    <row r="20" spans="1:3">
      <c t="s" r="A20" s="4">
        <v>364</v>
      </c>
    </row>
    <row r="21" spans="1:3">
      <c t="s" r="A21" s="4">
        <v>365</v>
      </c>
      <c t="n" r="B21" s="7">
        <v>16295</v>
      </c>
      <c t="n" r="C21" s="7">
        <v>29138</v>
      </c>
    </row>
    <row r="22" spans="1:3">
      <c t="s" r="A22" s="4">
        <v>366</v>
      </c>
    </row>
    <row r="23" spans="1:3">
      <c t="s" r="A23" s="4">
        <v>365</v>
      </c>
      <c t="n" r="B23" s="7">
        <v>257</v>
      </c>
      <c t="n" r="C23" s="7">
        <v>153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7</v>
      </c>
      <c t="s" r="B1" s="2">
        <v>2</v>
      </c>
      <c t="s" r="C1" s="2">
        <v>30</v>
      </c>
    </row>
    <row r="2" spans="1:3">
      <c t="s" r="A2" s="3">
        <v>153</v>
      </c>
    </row>
    <row r="3" spans="1:3">
      <c t="s" r="A3" s="4">
        <v>368</v>
      </c>
      <c t="n" r="B3" s="7">
        <v>-64697163</v>
      </c>
      <c t="n" r="C3" s="7">
        <v>5639872</v>
      </c>
    </row>
    <row r="4" spans="1:3">
      <c t="s" r="A4" s="4">
        <v>369</v>
      </c>
      <c t="n" r="B4" s="6">
        <v>-61855057</v>
      </c>
    </row>
    <row r="5" spans="1:3">
      <c t="s" r="A5" s="4">
        <v>370</v>
      </c>
      <c t="n" r="B5" s="7">
        <v>303737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371</v>
      </c>
      <c t="s" r="B1" s="2">
        <v>1</v>
      </c>
    </row>
    <row r="2" spans="1:3">
      <c t="s" r="B2" s="2">
        <v>2</v>
      </c>
      <c t="s" r="C2" s="2">
        <v>30</v>
      </c>
    </row>
    <row r="3" spans="1:3">
      <c t="s" r="A3" s="4">
        <v>372</v>
      </c>
      <c t="n" r="B3" s="7">
        <v>15104629</v>
      </c>
      <c t="n" r="C3" s="7">
        <v>21102823</v>
      </c>
    </row>
    <row r="4" spans="1:3">
      <c t="s" r="A4" s="4">
        <v>82</v>
      </c>
      <c t="n" r="B4" s="6">
        <v>3767444</v>
      </c>
      <c t="n" r="C4" s="6">
        <v>2705763</v>
      </c>
    </row>
    <row r="5" spans="1:3">
      <c t="s" r="A5" s="4">
        <v>83</v>
      </c>
      <c t="n" r="B5" s="6">
        <v>1574110</v>
      </c>
      <c t="n" r="C5" s="7">
        <v>2203501</v>
      </c>
    </row>
    <row r="6" spans="1:3">
      <c t="s" r="A6" s="4">
        <v>373</v>
      </c>
    </row>
    <row r="7" spans="1:3">
      <c t="s" r="A7" s="4">
        <v>374</v>
      </c>
      <c t="n" r="B7" s="6">
        <v>927312</v>
      </c>
    </row>
    <row r="8" spans="1:3">
      <c t="s" r="A8" s="4">
        <v>375</v>
      </c>
    </row>
    <row r="9" spans="1:3">
      <c t="s" r="A9" s="4">
        <v>372</v>
      </c>
      <c t="n" r="B9" s="6">
        <v>1170236</v>
      </c>
    </row>
    <row r="10" spans="1:3">
      <c t="s" r="A10" s="4">
        <v>82</v>
      </c>
      <c t="n" r="B10" s="6">
        <v>75359</v>
      </c>
    </row>
    <row r="11" spans="1:3">
      <c t="s" r="A11" s="4">
        <v>83</v>
      </c>
      <c t="n" r="B11" s="7">
        <v>1300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376</v>
      </c>
      <c t="s" r="B1" s="2">
        <v>1</v>
      </c>
    </row>
    <row r="2" spans="1:3">
      <c t="s" r="B2" s="2">
        <v>2</v>
      </c>
      <c t="s" r="C2" s="2">
        <v>30</v>
      </c>
    </row>
    <row r="3" spans="1:3">
      <c t="s" r="A3" s="3">
        <v>171</v>
      </c>
    </row>
    <row r="4" spans="1:3">
      <c t="s" r="A4" s="4">
        <v>377</v>
      </c>
      <c t="n" r="B4" s="7">
        <v>2344</v>
      </c>
    </row>
    <row r="5" spans="1:3">
      <c t="s" r="A5" s="4">
        <v>378</v>
      </c>
      <c t="n" r="B5" s="7">
        <v>69703</v>
      </c>
      <c t="n" r="C5" s="7">
        <v>693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79</v>
      </c>
      <c t="s" r="B1" s="2">
        <v>2</v>
      </c>
      <c t="s" r="C1" s="2">
        <v>30</v>
      </c>
    </row>
    <row r="2" spans="1:3">
      <c t="s" r="A2" s="3">
        <v>380</v>
      </c>
    </row>
    <row r="3" spans="1:3">
      <c t="s" r="A3" s="4">
        <v>381</v>
      </c>
      <c t="n" r="B3" s="7">
        <v>131168906</v>
      </c>
      <c t="n" r="C3" s="7">
        <v>112418105</v>
      </c>
    </row>
    <row r="4" spans="1:3">
      <c t="s" r="A4" s="4">
        <v>382</v>
      </c>
      <c t="n" r="B4" s="6">
        <v>10394</v>
      </c>
      <c t="n" r="C4" s="6">
        <v>591121</v>
      </c>
    </row>
    <row r="5" spans="1:3">
      <c t="s" r="A5" s="4">
        <v>383</v>
      </c>
      <c t="n" r="B5" s="6">
        <v>131179300</v>
      </c>
      <c t="n" r="C5" s="6">
        <v>113009226</v>
      </c>
    </row>
    <row r="6" spans="1:3">
      <c t="s" r="A6" s="4">
        <v>40</v>
      </c>
      <c t="n" r="B6" s="6">
        <v>139004</v>
      </c>
      <c t="n" r="C6" s="6">
        <v>139004</v>
      </c>
    </row>
    <row r="7" spans="1:3">
      <c t="s" r="A7" s="4">
        <v>384</v>
      </c>
      <c t="n" r="B7" s="6">
        <v>131318304</v>
      </c>
      <c t="n" r="C7" s="6">
        <v>113148230</v>
      </c>
    </row>
    <row r="8" spans="1:3">
      <c t="s" r="A8" s="4">
        <v>385</v>
      </c>
      <c t="n" r="B8" s="6">
        <v>-99468927</v>
      </c>
      <c t="n" r="C8" s="6">
        <v>-18902524</v>
      </c>
    </row>
    <row r="9" spans="1:3">
      <c t="s" r="A9" s="4">
        <v>43</v>
      </c>
      <c t="n" r="B9" s="7">
        <v>31849377</v>
      </c>
      <c t="n" r="C9" s="7">
        <v>942457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386</v>
      </c>
      <c t="s" r="B1" s="2">
        <v>1</v>
      </c>
    </row>
    <row r="2" spans="1:3">
      <c t="s" r="B2" s="2">
        <v>2</v>
      </c>
      <c t="s" r="C2" s="2">
        <v>30</v>
      </c>
    </row>
    <row r="3" spans="1:3">
      <c t="s" r="A3" s="3">
        <v>175</v>
      </c>
    </row>
    <row r="4" spans="1:3">
      <c t="s" r="A4" s="4">
        <v>387</v>
      </c>
      <c t="n" r="B4" s="7">
        <v>9278108</v>
      </c>
      <c t="n" r="C4" s="7">
        <v>9359952</v>
      </c>
    </row>
    <row r="5" spans="1:3">
      <c t="s" r="A5" s="4">
        <v>388</v>
      </c>
      <c t="n" r="B5" s="6">
        <v>16295</v>
      </c>
      <c t="n" r="C5" s="6">
        <v>29138</v>
      </c>
    </row>
    <row r="6" spans="1:3">
      <c t="s" r="A6" s="4">
        <v>389</v>
      </c>
      <c t="n" r="B6" s="7">
        <v>9294403</v>
      </c>
      <c t="n" r="C6" s="7">
        <v>93890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390</v>
      </c>
      <c t="s" r="B1" s="2">
        <v>1</v>
      </c>
    </row>
    <row r="2" spans="1:3">
      <c t="s" r="B2" s="2">
        <v>2</v>
      </c>
      <c t="s" r="C2" s="2">
        <v>30</v>
      </c>
    </row>
    <row r="3" spans="1:3">
      <c t="s" r="A3" s="3">
        <v>175</v>
      </c>
    </row>
    <row r="4" spans="1:3">
      <c t="s" r="A4" s="4">
        <v>391</v>
      </c>
      <c t="n" r="B4" s="7">
        <v>71272000</v>
      </c>
      <c t="n" r="C4" s="7">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57"/>
    <col customWidth="1" max="3" min="3" width="57"/>
  </cols>
  <sheetData>
    <row r="1" spans="1:3">
      <c t="s" r="A1" s="1">
        <v>392</v>
      </c>
      <c t="s" r="B1" s="2">
        <v>393</v>
      </c>
      <c t="s" r="C1" s="2">
        <v>394</v>
      </c>
    </row>
    <row r="2" spans="1:3">
      <c t="s" r="A2" s="4">
        <v>395</v>
      </c>
      <c t="n" r="B2" s="6">
        <v>349</v>
      </c>
      <c t="n" r="C2" s="6">
        <v>247</v>
      </c>
    </row>
    <row r="3" spans="1:3">
      <c t="s" r="A3" s="4">
        <v>396</v>
      </c>
      <c t="n" r="B3" s="10">
        <v>10.95</v>
      </c>
      <c t="n" r="C3" s="10">
        <v>7.88</v>
      </c>
    </row>
    <row r="4" spans="1:3">
      <c t="s" r="A4" s="4">
        <v>397</v>
      </c>
    </row>
    <row r="5" spans="1:3">
      <c t="s" r="A5" s="4">
        <v>395</v>
      </c>
      <c t="n" r="B5" s="6">
        <v>344</v>
      </c>
      <c t="n" r="C5" s="6">
        <v>242</v>
      </c>
    </row>
    <row r="6" spans="1:3">
      <c t="s" r="A6" s="4">
        <v>396</v>
      </c>
      <c t="n" r="B6" s="10">
        <v>10.58</v>
      </c>
      <c t="n" r="C6" s="10">
        <v>7.51</v>
      </c>
    </row>
    <row r="7" spans="1:3">
      <c t="s" r="A7" s="4">
        <v>398</v>
      </c>
    </row>
    <row r="8" spans="1:3">
      <c t="s" r="A8" s="4">
        <v>395</v>
      </c>
      <c t="n" r="B8" s="6">
        <v>5</v>
      </c>
      <c t="n" r="C8" s="6">
        <v>5</v>
      </c>
    </row>
    <row r="9" spans="1:3">
      <c t="s" r="A9" s="4">
        <v>396</v>
      </c>
      <c t="s" r="B9" s="4">
        <v>399</v>
      </c>
      <c t="s" r="C9" s="4">
        <v>3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400</v>
      </c>
      <c t="s" r="B1" s="2">
        <v>1</v>
      </c>
    </row>
    <row r="2" spans="1:3">
      <c t="s" r="B2" s="2">
        <v>2</v>
      </c>
      <c t="s" r="C2" s="2">
        <v>30</v>
      </c>
    </row>
    <row r="3" spans="1:3">
      <c t="s" r="A3" s="3">
        <v>179</v>
      </c>
    </row>
    <row r="4" spans="1:3">
      <c t="s" r="A4" s="4">
        <v>401</v>
      </c>
      <c t="n" r="B4" s="7">
        <v>20714004</v>
      </c>
      <c t="n" r="C4" s="7">
        <v>24739407</v>
      </c>
    </row>
    <row r="5" spans="1:3">
      <c t="s" r="A5" s="4">
        <v>402</v>
      </c>
      <c t="n" r="B5" s="6">
        <v>6899503</v>
      </c>
      <c t="n" r="C5" s="6">
        <v>9364796</v>
      </c>
    </row>
    <row r="6" spans="1:3">
      <c t="s" r="A6" s="4">
        <v>403</v>
      </c>
      <c t="n" r="B6" s="6">
        <v>-9364796</v>
      </c>
      <c t="n" r="C6" s="6">
        <v>-7953801</v>
      </c>
    </row>
    <row r="7" spans="1:3">
      <c t="s" r="A7" s="4">
        <v>404</v>
      </c>
      <c t="n" r="B7" s="6">
        <v>0</v>
      </c>
      <c t="n" r="C7" s="6">
        <v>6036748</v>
      </c>
    </row>
    <row r="8" spans="1:3">
      <c t="s" r="A8" s="4">
        <v>405</v>
      </c>
      <c t="n" r="B8" s="6">
        <v>48711</v>
      </c>
      <c t="n" r="C8" s="6">
        <v>103778</v>
      </c>
    </row>
    <row r="9" spans="1:3">
      <c t="s" r="A9" s="4">
        <v>406</v>
      </c>
      <c t="n" r="B9" s="7">
        <v>18297422</v>
      </c>
      <c t="n" r="C9" s="7">
        <v>322909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22"/>
    <col customWidth="1" max="3" min="3" width="22"/>
  </cols>
  <sheetData>
    <row r="1" spans="1:3">
      <c t="s" r="A1" s="1">
        <v>407</v>
      </c>
      <c t="s" r="B1" s="2">
        <v>1</v>
      </c>
    </row>
    <row r="2" spans="1:3">
      <c t="s" r="B2" s="2">
        <v>408</v>
      </c>
      <c t="s" r="C2" s="2">
        <v>409</v>
      </c>
    </row>
    <row r="3" spans="1:3">
      <c t="s" r="A3" s="3">
        <v>179</v>
      </c>
    </row>
    <row r="4" spans="1:3">
      <c t="s" r="A4" s="4">
        <v>410</v>
      </c>
      <c t="n" r="B4" s="6">
        <v>8100</v>
      </c>
      <c t="n" r="C4" s="6">
        <v>10000</v>
      </c>
    </row>
    <row r="5" spans="1:3">
      <c t="s" r="A5" s="4">
        <v>411</v>
      </c>
      <c t="n" r="B5" s="6">
        <v>9</v>
      </c>
      <c t="n" r="C5" s="6">
        <v>374</v>
      </c>
    </row>
    <row r="6" spans="1:3">
      <c t="s" r="A6" s="4">
        <v>412</v>
      </c>
      <c t="n" r="B6" s="7">
        <v>102928</v>
      </c>
      <c t="n" r="C6" s="7">
        <v>3102568</v>
      </c>
    </row>
    <row r="7" spans="1:3">
      <c t="s" r="A7" s="4">
        <v>413</v>
      </c>
      <c t="n" r="B7" s="6">
        <v>14</v>
      </c>
      <c t="n" r="C7" s="6">
        <v>502</v>
      </c>
    </row>
    <row r="8" spans="1:3">
      <c t="s" r="A8" s="4">
        <v>414</v>
      </c>
      <c t="n" r="B8" s="7">
        <v>127348</v>
      </c>
      <c t="n" r="C8" s="7">
        <v>1441929</v>
      </c>
    </row>
    <row r="9" spans="1:3">
      <c t="s" r="A9" s="4">
        <v>415</v>
      </c>
      <c t="n" r="B9" s="6">
        <v>1866</v>
      </c>
      <c t="n" r="C9" s="6">
        <v>4202</v>
      </c>
    </row>
    <row r="10" spans="1:3">
      <c t="s" r="A10" s="4">
        <v>416</v>
      </c>
      <c t="n" r="B10" s="7">
        <v>1982674</v>
      </c>
      <c t="n" r="C10" s="7">
        <v>6198163</v>
      </c>
    </row>
    <row r="11" spans="1:3">
      <c t="s" r="A11" s="4">
        <v>417</v>
      </c>
      <c t="n" r="B11" s="6">
        <v>1114</v>
      </c>
    </row>
    <row r="12" spans="1:3">
      <c t="s" r="A12" s="4">
        <v>418</v>
      </c>
      <c t="n" r="B12" s="6">
        <v>689000</v>
      </c>
    </row>
    <row r="13" spans="1:3">
      <c t="s" r="A13" s="4">
        <v>419</v>
      </c>
      <c t="n" r="B13" s="7">
        <v>28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5"/>
    <col customWidth="1" max="2" min="2" width="25"/>
    <col customWidth="1" max="3" min="3" width="22"/>
    <col customWidth="1" max="4" min="4" width="36"/>
    <col customWidth="1" max="5" min="5" width="31"/>
    <col customWidth="1" max="6" min="6" width="13"/>
  </cols>
  <sheetData>
    <row r="1" spans="1:6">
      <c t="s" r="A1" s="1">
        <v>103</v>
      </c>
      <c t="s" r="B1" s="2">
        <v>104</v>
      </c>
      <c t="s" r="C1" s="2">
        <v>105</v>
      </c>
      <c t="s" r="D1" s="2">
        <v>106</v>
      </c>
      <c t="s" r="E1" s="2">
        <v>107</v>
      </c>
      <c t="s" r="F1" s="2">
        <v>108</v>
      </c>
    </row>
    <row r="2" spans="1:6">
      <c t="s" r="A2" s="4">
        <v>109</v>
      </c>
      <c t="n" r="B2" s="7">
        <v>0</v>
      </c>
      <c t="n" r="C2" s="7">
        <v>47980</v>
      </c>
      <c t="n" r="D2" s="7">
        <v>33072795</v>
      </c>
      <c t="n" r="E2" s="7">
        <v>1287992</v>
      </c>
      <c t="n" r="F2" s="7">
        <v>34408767</v>
      </c>
    </row>
    <row r="3" spans="1:6">
      <c t="s" r="A3" s="4">
        <v>110</v>
      </c>
      <c t="n" r="B3" s="6">
        <v>0</v>
      </c>
      <c t="n" r="C3" s="6">
        <v>47979990</v>
      </c>
    </row>
    <row r="4" spans="1:6">
      <c t="s" r="A4" s="4">
        <v>111</v>
      </c>
      <c t="n" r="D4" s="6">
        <v>578919</v>
      </c>
      <c t="n" r="F4" s="6">
        <v>578919</v>
      </c>
    </row>
    <row r="5" spans="1:6">
      <c t="s" r="A5" s="4">
        <v>98</v>
      </c>
      <c t="n" r="E5" s="6">
        <v>4351880</v>
      </c>
      <c t="n" r="F5" s="6">
        <v>4351880</v>
      </c>
    </row>
    <row r="6" spans="1:6">
      <c t="s" r="A6" s="4">
        <v>112</v>
      </c>
      <c t="n" r="B6" s="7">
        <v>0</v>
      </c>
      <c t="n" r="C6" s="7">
        <v>47980</v>
      </c>
      <c t="n" r="D6" s="6">
        <v>33651714</v>
      </c>
      <c t="n" r="E6" s="6">
        <v>5639872</v>
      </c>
      <c t="n" r="F6" s="6">
        <v>39339566</v>
      </c>
    </row>
    <row r="7" spans="1:6">
      <c t="s" r="A7" s="4">
        <v>113</v>
      </c>
      <c t="n" r="B7" s="6">
        <v>0</v>
      </c>
      <c t="n" r="C7" s="6">
        <v>47979990</v>
      </c>
    </row>
    <row r="8" spans="1:6">
      <c t="s" r="A8" s="4">
        <v>111</v>
      </c>
      <c t="n" r="D8" s="6">
        <v>623700</v>
      </c>
      <c t="n" r="F8" s="6">
        <v>623700</v>
      </c>
    </row>
    <row r="9" spans="1:6">
      <c t="s" r="A9" s="4">
        <v>98</v>
      </c>
      <c t="n" r="E9" s="6">
        <v>-70337035</v>
      </c>
      <c t="n" r="F9" s="6">
        <v>-70337035</v>
      </c>
    </row>
    <row r="10" spans="1:6">
      <c t="s" r="A10" s="4">
        <v>114</v>
      </c>
      <c t="n" r="B10" s="7">
        <v>0</v>
      </c>
      <c t="n" r="C10" s="7">
        <v>47980</v>
      </c>
      <c t="n" r="D10" s="7">
        <v>34275414</v>
      </c>
      <c t="n" r="E10" s="7">
        <v>-64697163</v>
      </c>
      <c t="n" r="F10" s="7">
        <v>-30373769</v>
      </c>
    </row>
    <row r="11" spans="1:6">
      <c t="s" r="A11" s="4">
        <v>115</v>
      </c>
      <c t="n" r="B11" s="6">
        <v>0</v>
      </c>
      <c t="n" r="C11" s="6">
        <v>479799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420</v>
      </c>
      <c t="s" r="B1" s="2">
        <v>1</v>
      </c>
    </row>
    <row r="2" spans="1:3">
      <c t="s" r="B2" s="2">
        <v>2</v>
      </c>
      <c t="s" r="C2" s="2">
        <v>30</v>
      </c>
    </row>
    <row r="3" spans="1:3">
      <c t="s" r="A3" s="3">
        <v>183</v>
      </c>
    </row>
    <row r="4" spans="1:3">
      <c t="s" r="A4" s="4">
        <v>421</v>
      </c>
      <c t="n" r="B4" s="7">
        <v>286804</v>
      </c>
      <c t="n" r="C4" s="7">
        <v>160665</v>
      </c>
    </row>
    <row r="5" spans="1:3">
      <c t="s" r="A5" s="4">
        <v>422</v>
      </c>
      <c t="n" r="B5" s="6">
        <v>48711</v>
      </c>
      <c t="n" r="C5" s="6">
        <v>103778</v>
      </c>
    </row>
    <row r="6" spans="1:3">
      <c t="s" r="A6" s="4">
        <v>87</v>
      </c>
      <c t="n" r="B6" s="6">
        <v>32574</v>
      </c>
      <c t="n" r="C6" s="6">
        <v>22361</v>
      </c>
    </row>
    <row r="7" spans="1:3">
      <c t="s" r="A7" s="4">
        <v>423</v>
      </c>
      <c t="n" r="B7" s="7">
        <v>368089</v>
      </c>
      <c t="n" r="C7" s="7">
        <v>2868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29"/>
  </cols>
  <sheetData>
    <row r="1" spans="1:2">
      <c t="s" r="A1" s="1">
        <v>424</v>
      </c>
      <c t="s" r="B1" s="2">
        <v>1</v>
      </c>
    </row>
    <row r="2" spans="1:2">
      <c t="s" r="B2" s="2">
        <v>425</v>
      </c>
    </row>
    <row r="3" spans="1:2">
      <c t="s" r="A3" s="4">
        <v>426</v>
      </c>
    </row>
    <row r="4" spans="1:2">
      <c t="s" r="A4" s="4">
        <v>427</v>
      </c>
      <c t="s" r="B4" s="4">
        <v>428</v>
      </c>
    </row>
    <row r="5" spans="1:2">
      <c t="s" r="A5" s="4">
        <v>429</v>
      </c>
      <c t="n" r="B5" s="6">
        <v>10000</v>
      </c>
    </row>
    <row r="6" spans="1:2">
      <c t="s" r="A6" s="4">
        <v>430</v>
      </c>
      <c t="n" r="B6" s="10">
        <v>90.36</v>
      </c>
    </row>
    <row r="7" spans="1:2">
      <c t="s" r="A7" s="4">
        <v>431</v>
      </c>
    </row>
    <row r="8" spans="1:2">
      <c t="s" r="A8" s="4">
        <v>427</v>
      </c>
      <c t="s" r="B8" s="4">
        <v>428</v>
      </c>
    </row>
    <row r="9" spans="1:2">
      <c t="s" r="A9" s="4">
        <v>429</v>
      </c>
      <c t="n" r="B9" s="6">
        <v>4000</v>
      </c>
    </row>
    <row r="10" spans="1:2">
      <c t="s" r="A10" s="4">
        <v>430</v>
      </c>
      <c t="n" r="B10" s="10">
        <v>88.15000000000001</v>
      </c>
    </row>
    <row r="11" spans="1:2">
      <c t="s" r="A11" s="4">
        <v>432</v>
      </c>
    </row>
    <row r="12" spans="1:2">
      <c t="s" r="A12" s="4">
        <v>427</v>
      </c>
      <c t="s" r="B12" s="4">
        <v>428</v>
      </c>
    </row>
    <row r="13" spans="1:2">
      <c t="s" r="A13" s="4">
        <v>429</v>
      </c>
      <c t="n" r="B13" s="6">
        <v>15000</v>
      </c>
    </row>
    <row r="14" spans="1:2">
      <c t="s" r="A14" s="4">
        <v>430</v>
      </c>
      <c t="n" r="B14" s="10">
        <v>62.88</v>
      </c>
    </row>
    <row r="15" spans="1:2">
      <c t="s" r="A15" s="4">
        <v>433</v>
      </c>
    </row>
    <row r="16" spans="1:2">
      <c t="s" r="A16" s="4">
        <v>427</v>
      </c>
      <c t="s" r="B16" s="4">
        <v>428</v>
      </c>
    </row>
    <row r="17" spans="1:2">
      <c t="s" r="A17" s="4">
        <v>429</v>
      </c>
      <c t="n" r="B17" s="6">
        <v>3334</v>
      </c>
    </row>
    <row r="18" spans="1:2">
      <c t="s" r="A18" s="4">
        <v>434</v>
      </c>
      <c t="s" r="B18" s="4">
        <v>435</v>
      </c>
    </row>
    <row r="19" spans="1:2">
      <c t="s" r="A19" s="4">
        <v>436</v>
      </c>
    </row>
    <row r="20" spans="1:2">
      <c t="s" r="A20" s="4">
        <v>430</v>
      </c>
      <c t="n" r="B20" s="6">
        <v>80</v>
      </c>
    </row>
    <row r="21" spans="1:2">
      <c t="s" r="A21" s="4">
        <v>437</v>
      </c>
    </row>
    <row r="22" spans="1:2">
      <c t="s" r="A22" s="4">
        <v>430</v>
      </c>
      <c t="n" r="B22" s="10">
        <v>8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438</v>
      </c>
      <c t="s" r="B1" s="2">
        <v>1</v>
      </c>
    </row>
    <row r="2" spans="1:3">
      <c t="s" r="B2" s="2">
        <v>2</v>
      </c>
      <c t="s" r="C2" s="2">
        <v>30</v>
      </c>
    </row>
    <row r="3" spans="1:3">
      <c t="s" r="A3" s="4">
        <v>439</v>
      </c>
      <c t="n" r="B3" s="7">
        <v>11477653</v>
      </c>
      <c t="n" r="C3" s="7">
        <v>511451</v>
      </c>
    </row>
    <row r="4" spans="1:3">
      <c t="s" r="A4" s="4">
        <v>440</v>
      </c>
      <c t="n" r="B4" s="6">
        <v>-6425345</v>
      </c>
      <c t="n" r="C4" s="6">
        <v>7793421</v>
      </c>
    </row>
    <row r="5" spans="1:3">
      <c t="s" r="A5" s="4">
        <v>441</v>
      </c>
    </row>
    <row r="6" spans="1:3">
      <c t="s" r="A6" s="4">
        <v>439</v>
      </c>
      <c t="n" r="B6" s="6">
        <v>10325126</v>
      </c>
      <c t="n" r="C6" s="6">
        <v>511451</v>
      </c>
    </row>
    <row r="7" spans="1:3">
      <c t="s" r="A7" s="4">
        <v>440</v>
      </c>
      <c t="n" r="B7" s="6">
        <v>-5669678</v>
      </c>
      <c t="n" r="C7" s="6">
        <v>6827126</v>
      </c>
    </row>
    <row r="8" spans="1:3">
      <c t="s" r="A8" s="4">
        <v>442</v>
      </c>
    </row>
    <row r="9" spans="1:3">
      <c t="s" r="A9" s="4">
        <v>439</v>
      </c>
      <c t="n" r="B9" s="6">
        <v>1152527</v>
      </c>
      <c t="n" r="C9" s="6">
        <v>0</v>
      </c>
    </row>
    <row r="10" spans="1:3">
      <c t="s" r="A10" s="4">
        <v>440</v>
      </c>
      <c t="n" r="B10" s="7">
        <v>-755667</v>
      </c>
      <c t="n" r="C10" s="7">
        <v>9662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3</v>
      </c>
      <c t="s" r="B1" s="2">
        <v>2</v>
      </c>
      <c t="s" r="C1" s="2">
        <v>30</v>
      </c>
    </row>
    <row r="2" spans="1:3">
      <c t="s" r="A2" s="4">
        <v>444</v>
      </c>
      <c t="n" r="B2" s="7">
        <v>1154400</v>
      </c>
      <c t="n" r="C2" s="7">
        <v>7579745</v>
      </c>
    </row>
    <row r="3" spans="1:3">
      <c t="s" r="A3" s="4">
        <v>445</v>
      </c>
      <c t="n" r="B3" s="6">
        <v>0</v>
      </c>
      <c t="n" r="C3" s="6">
        <v>0</v>
      </c>
    </row>
    <row r="4" spans="1:3">
      <c t="s" r="A4" s="4">
        <v>446</v>
      </c>
    </row>
    <row r="5" spans="1:3">
      <c t="s" r="A5" s="4">
        <v>444</v>
      </c>
      <c t="n" r="B5" s="6">
        <v>1154417</v>
      </c>
      <c t="n" r="C5" s="6">
        <v>7620896</v>
      </c>
    </row>
    <row r="6" spans="1:3">
      <c t="s" r="A6" s="4">
        <v>445</v>
      </c>
      <c t="n" r="B6" s="6">
        <v>0</v>
      </c>
      <c t="n" r="C6" s="6">
        <v>0</v>
      </c>
    </row>
    <row r="7" spans="1:3">
      <c t="s" r="A7" s="4">
        <v>447</v>
      </c>
    </row>
    <row r="8" spans="1:3">
      <c t="s" r="A8" s="4">
        <v>444</v>
      </c>
      <c t="n" r="B8" s="6">
        <v>-17</v>
      </c>
      <c t="n" r="C8" s="6">
        <v>-41151</v>
      </c>
    </row>
    <row r="9" spans="1:3">
      <c t="s" r="A9" s="4">
        <v>445</v>
      </c>
      <c t="n" r="B9" s="7">
        <v>0</v>
      </c>
      <c t="n" r="C9"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48</v>
      </c>
      <c t="s" r="B1" s="2">
        <v>2</v>
      </c>
      <c t="s" r="C1" s="2">
        <v>30</v>
      </c>
    </row>
    <row r="2" spans="1:3">
      <c t="s" r="A2" s="3">
        <v>187</v>
      </c>
    </row>
    <row r="3" spans="1:3">
      <c t="s" r="A3" s="4">
        <v>449</v>
      </c>
      <c t="n" r="B3" s="7">
        <v>1154400</v>
      </c>
      <c t="n" r="C3" s="7">
        <v>3571803</v>
      </c>
    </row>
    <row r="4" spans="1:3">
      <c t="s" r="A4" s="4">
        <v>450</v>
      </c>
      <c t="n" r="B4" s="6">
        <v>0</v>
      </c>
      <c t="n" r="C4" s="6">
        <v>4007942</v>
      </c>
    </row>
    <row r="5" spans="1:3">
      <c t="s" r="A5" s="4">
        <v>451</v>
      </c>
      <c t="n" r="B5" s="6">
        <v>1154400</v>
      </c>
      <c t="n" r="C5" s="6">
        <v>7579745</v>
      </c>
    </row>
    <row r="6" spans="1:3">
      <c t="s" r="A6" s="4">
        <v>452</v>
      </c>
      <c t="n" r="B6" s="6">
        <v>0</v>
      </c>
      <c t="n" r="C6" s="6">
        <v>0</v>
      </c>
    </row>
    <row r="7" spans="1:3">
      <c t="s" r="A7" s="4">
        <v>453</v>
      </c>
      <c t="n" r="C7" s="6">
        <v>0</v>
      </c>
    </row>
    <row r="8" spans="1:3">
      <c t="s" r="A8" s="4">
        <v>454</v>
      </c>
      <c t="n" r="B8" s="6">
        <v>0</v>
      </c>
      <c t="n" r="C8" s="6">
        <v>0</v>
      </c>
    </row>
    <row r="9" spans="1:3">
      <c t="s" r="A9" s="4">
        <v>455</v>
      </c>
      <c t="n" r="B9" s="7">
        <v>1154400</v>
      </c>
      <c t="n" r="C9" s="7">
        <v>757974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31"/>
  </cols>
  <sheetData>
    <row r="1" spans="1:2">
      <c t="s" r="A1" s="1">
        <v>456</v>
      </c>
      <c t="s" r="B1" s="2">
        <v>1</v>
      </c>
    </row>
    <row r="2" spans="1:2">
      <c t="s" r="B2" s="2">
        <v>457</v>
      </c>
    </row>
    <row r="3" spans="1:2">
      <c t="s" r="A3" s="3">
        <v>187</v>
      </c>
    </row>
    <row r="4" spans="1:2">
      <c t="s" r="A4" s="4">
        <v>458</v>
      </c>
      <c t="n" r="B4" s="6">
        <v>29000</v>
      </c>
    </row>
    <row r="5" spans="1:2">
      <c t="s" r="A5" s="4">
        <v>459</v>
      </c>
      <c t="n" r="B5" s="10">
        <v>75.84</v>
      </c>
    </row>
    <row r="6" spans="1:2">
      <c t="s" r="A6" s="4">
        <v>460</v>
      </c>
      <c t="n" r="B6" s="7">
        <v>625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1</v>
      </c>
      <c t="s" r="B1" s="2">
        <v>2</v>
      </c>
      <c t="s" r="C1" s="2">
        <v>30</v>
      </c>
    </row>
    <row r="2" spans="1:3">
      <c t="s" r="A2" s="4">
        <v>462</v>
      </c>
    </row>
    <row r="3" spans="1:3">
      <c t="s" r="A3" s="3">
        <v>463</v>
      </c>
    </row>
    <row r="4" spans="1:3">
      <c t="s" r="A4" s="4">
        <v>464</v>
      </c>
      <c t="n" r="B4" s="7">
        <v>228194</v>
      </c>
      <c t="n" r="C4" s="7">
        <v>94682</v>
      </c>
    </row>
    <row r="5" spans="1:3">
      <c t="s" r="A5" s="4">
        <v>465</v>
      </c>
      <c t="n" r="B5" s="6">
        <v>0</v>
      </c>
      <c t="n" r="C5" s="6">
        <v>0</v>
      </c>
    </row>
    <row r="6" spans="1:3">
      <c t="s" r="A6" s="4">
        <v>46</v>
      </c>
      <c t="n" r="B6" s="6">
        <v>228194</v>
      </c>
      <c t="n" r="C6" s="6">
        <v>94682</v>
      </c>
    </row>
    <row r="7" spans="1:3">
      <c t="s" r="A7" s="3">
        <v>466</v>
      </c>
    </row>
    <row r="8" spans="1:3">
      <c t="s" r="A8" s="4">
        <v>467</v>
      </c>
      <c t="n" r="B8" s="6">
        <v>0</v>
      </c>
      <c t="n" r="C8" s="6">
        <v>0</v>
      </c>
    </row>
    <row r="9" spans="1:3">
      <c t="s" r="A9" s="4">
        <v>468</v>
      </c>
      <c t="n" r="B9" s="6">
        <v>0</v>
      </c>
      <c t="n" r="C9" s="6">
        <v>0</v>
      </c>
    </row>
    <row r="10" spans="1:3">
      <c t="s" r="A10" s="4">
        <v>469</v>
      </c>
      <c t="n" r="B10" s="6">
        <v>228194</v>
      </c>
      <c t="n" r="C10" s="6">
        <v>94682</v>
      </c>
    </row>
    <row r="11" spans="1:3">
      <c t="s" r="A11" s="4">
        <v>470</v>
      </c>
    </row>
    <row r="12" spans="1:3">
      <c t="s" r="A12" s="3">
        <v>463</v>
      </c>
    </row>
    <row r="13" spans="1:3">
      <c t="s" r="A13" s="4">
        <v>464</v>
      </c>
      <c t="n" r="B13" s="6">
        <v>0</v>
      </c>
      <c t="n" r="C13" s="6">
        <v>0</v>
      </c>
    </row>
    <row r="14" spans="1:3">
      <c t="s" r="A14" s="4">
        <v>465</v>
      </c>
      <c t="n" r="B14" s="6">
        <v>1154400</v>
      </c>
      <c t="n" r="C14" s="6">
        <v>7579745</v>
      </c>
    </row>
    <row r="15" spans="1:3">
      <c t="s" r="A15" s="4">
        <v>46</v>
      </c>
      <c t="n" r="B15" s="6">
        <v>1154400</v>
      </c>
      <c t="n" r="C15" s="6">
        <v>7579745</v>
      </c>
    </row>
    <row r="16" spans="1:3">
      <c t="s" r="A16" s="3">
        <v>466</v>
      </c>
    </row>
    <row r="17" spans="1:3">
      <c t="s" r="A17" s="4">
        <v>467</v>
      </c>
      <c t="n" r="B17" s="6">
        <v>60350629</v>
      </c>
      <c t="n" r="C17" s="6">
        <v>51834603</v>
      </c>
    </row>
    <row r="18" spans="1:3">
      <c t="s" r="A18" s="4">
        <v>468</v>
      </c>
      <c t="n" r="B18" s="6">
        <v>60350629</v>
      </c>
      <c t="n" r="C18" s="6">
        <v>51834603</v>
      </c>
    </row>
    <row r="19" spans="1:3">
      <c t="s" r="A19" s="4">
        <v>469</v>
      </c>
      <c t="n" r="B19" s="6">
        <v>-59196229</v>
      </c>
      <c t="n" r="C19" s="6">
        <v>-44254858</v>
      </c>
    </row>
    <row r="20" spans="1:3">
      <c t="s" r="A20" s="4">
        <v>471</v>
      </c>
    </row>
    <row r="21" spans="1:3">
      <c t="s" r="A21" s="3">
        <v>463</v>
      </c>
    </row>
    <row r="22" spans="1:3">
      <c t="s" r="A22" s="4">
        <v>464</v>
      </c>
      <c t="n" r="B22" s="6">
        <v>0</v>
      </c>
      <c t="n" r="C22" s="6">
        <v>0</v>
      </c>
    </row>
    <row r="23" spans="1:3">
      <c t="s" r="A23" s="4">
        <v>465</v>
      </c>
      <c t="n" r="B23" s="6">
        <v>0</v>
      </c>
      <c t="n" r="C23" s="6">
        <v>0</v>
      </c>
    </row>
    <row r="24" spans="1:3">
      <c t="s" r="A24" s="4">
        <v>46</v>
      </c>
      <c t="n" r="B24" s="6">
        <v>0</v>
      </c>
      <c t="n" r="C24" s="6">
        <v>0</v>
      </c>
    </row>
    <row r="25" spans="1:3">
      <c t="s" r="A25" s="3">
        <v>466</v>
      </c>
    </row>
    <row r="26" spans="1:3">
      <c t="s" r="A26" s="4">
        <v>467</v>
      </c>
      <c t="n" r="B26" s="6">
        <v>0</v>
      </c>
      <c t="n" r="C26" s="6">
        <v>0</v>
      </c>
    </row>
    <row r="27" spans="1:3">
      <c t="s" r="A27" s="4">
        <v>468</v>
      </c>
      <c t="n" r="B27" s="6">
        <v>0</v>
      </c>
      <c t="n" r="C27" s="6">
        <v>0</v>
      </c>
    </row>
    <row r="28" spans="1:3">
      <c t="s" r="A28" s="4">
        <v>469</v>
      </c>
      <c t="n" r="B28" s="7">
        <v>0</v>
      </c>
      <c t="n" r="C28"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472</v>
      </c>
      <c t="s" r="B1" s="2">
        <v>2</v>
      </c>
      <c t="s" r="C1" s="2">
        <v>30</v>
      </c>
    </row>
    <row r="2" spans="1:3">
      <c t="s" r="A2" s="4">
        <v>473</v>
      </c>
      <c t="n" r="B2" s="7">
        <v>60350629</v>
      </c>
      <c t="n" r="C2" s="7">
        <v>53907086</v>
      </c>
    </row>
    <row r="3" spans="1:3">
      <c t="s" r="A3" s="4">
        <v>474</v>
      </c>
      <c t="n" r="B3" s="6">
        <v>0</v>
      </c>
      <c t="n" r="C3" s="6">
        <v>-426734</v>
      </c>
    </row>
    <row r="4" spans="1:3">
      <c t="s" r="A4" s="4">
        <v>475</v>
      </c>
      <c t="n" r="B4" s="6">
        <v>0</v>
      </c>
      <c t="n" r="C4" s="6">
        <v>-1645749</v>
      </c>
    </row>
    <row r="5" spans="1:3">
      <c t="s" r="A5" s="4">
        <v>476</v>
      </c>
      <c t="n" r="B5" s="6">
        <v>60350629</v>
      </c>
      <c t="n" r="C5" s="6">
        <v>51834603</v>
      </c>
    </row>
    <row r="6" spans="1:3">
      <c t="s" r="A6" s="4">
        <v>477</v>
      </c>
      <c t="n" r="B6" s="6">
        <v>-60350629</v>
      </c>
      <c t="n" r="C6" s="6">
        <v>0</v>
      </c>
    </row>
    <row r="7" spans="1:3">
      <c t="s" r="A7" s="4">
        <v>478</v>
      </c>
      <c t="n" r="B7" s="6">
        <v>0</v>
      </c>
      <c t="n" r="C7" s="6">
        <v>51834603</v>
      </c>
    </row>
    <row r="8" spans="1:3">
      <c t="s" r="A8" s="4">
        <v>479</v>
      </c>
    </row>
    <row r="9" spans="1:3">
      <c t="s" r="A9" s="4">
        <v>473</v>
      </c>
      <c t="n" r="B9" s="6">
        <v>27750000</v>
      </c>
      <c t="n" r="C9" s="6">
        <v>22600000</v>
      </c>
    </row>
    <row r="10" spans="1:3">
      <c t="s" r="A10" s="4">
        <v>480</v>
      </c>
    </row>
    <row r="11" spans="1:3">
      <c t="s" r="A11" s="4">
        <v>473</v>
      </c>
      <c t="n" r="B11" s="6">
        <v>30000000</v>
      </c>
      <c t="n" r="C11" s="6">
        <v>30000000</v>
      </c>
    </row>
    <row r="12" spans="1:3">
      <c t="s" r="A12" s="4">
        <v>481</v>
      </c>
    </row>
    <row r="13" spans="1:3">
      <c t="s" r="A13" s="4">
        <v>473</v>
      </c>
      <c t="n" r="B13" s="7">
        <v>2600629</v>
      </c>
      <c t="n" r="C13" s="7">
        <v>130708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2</v>
      </c>
      <c t="s" r="B1" s="2">
        <v>1</v>
      </c>
    </row>
    <row r="2" spans="1:3">
      <c t="s" r="B2" s="2">
        <v>2</v>
      </c>
      <c t="s" r="C2" s="2">
        <v>30</v>
      </c>
    </row>
    <row r="3" spans="1:3">
      <c t="s" r="A3" s="4">
        <v>483</v>
      </c>
      <c t="n" r="B3" s="7">
        <v>8136248</v>
      </c>
      <c t="n" r="C3" s="7">
        <v>5285236</v>
      </c>
    </row>
    <row r="4" spans="1:3">
      <c t="s" r="A4" s="4">
        <v>484</v>
      </c>
    </row>
    <row r="5" spans="1:3">
      <c t="s" r="A5" s="4">
        <v>483</v>
      </c>
      <c t="n" r="B5" s="6">
        <v>1293543</v>
      </c>
      <c t="n" r="C5" s="6">
        <v>1105203</v>
      </c>
    </row>
    <row r="6" spans="1:3">
      <c t="s" r="A6" s="4">
        <v>485</v>
      </c>
    </row>
    <row r="7" spans="1:3">
      <c t="s" r="A7" s="4">
        <v>483</v>
      </c>
      <c t="n" r="B7" s="6">
        <v>426734</v>
      </c>
      <c t="n" r="C7" s="6">
        <v>144904</v>
      </c>
    </row>
    <row r="8" spans="1:3">
      <c t="s" r="A8" s="4">
        <v>486</v>
      </c>
    </row>
    <row r="9" spans="1:3">
      <c t="s" r="A9" s="4">
        <v>483</v>
      </c>
      <c t="n" r="B9" s="6">
        <v>4381278</v>
      </c>
      <c t="n" r="C9" s="6">
        <v>3453349</v>
      </c>
    </row>
    <row r="10" spans="1:3">
      <c t="s" r="A10" s="4">
        <v>487</v>
      </c>
    </row>
    <row r="11" spans="1:3">
      <c t="s" r="A11" s="4">
        <v>483</v>
      </c>
      <c t="n" r="B11" s="6">
        <v>751019</v>
      </c>
      <c t="n" r="C11" s="6">
        <v>326258</v>
      </c>
    </row>
    <row r="12" spans="1:3">
      <c t="s" r="A12" s="4">
        <v>488</v>
      </c>
    </row>
    <row r="13" spans="1:3">
      <c t="s" r="A13" s="4">
        <v>483</v>
      </c>
      <c t="n" r="B13" s="6">
        <v>1645749</v>
      </c>
      <c t="n" r="C13" s="6">
        <v>628195</v>
      </c>
    </row>
    <row r="14" spans="1:3">
      <c t="s" r="A14" s="4">
        <v>489</v>
      </c>
    </row>
    <row r="15" spans="1:3">
      <c t="s" r="A15" s="4">
        <v>483</v>
      </c>
      <c t="n" r="B15" s="7">
        <v>-362075</v>
      </c>
      <c t="n" r="C15" s="7">
        <v>-3726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0</v>
      </c>
      <c t="s" r="B1" s="2">
        <v>1</v>
      </c>
    </row>
    <row r="2" spans="1:3">
      <c t="s" r="B2" s="2">
        <v>2</v>
      </c>
      <c t="s" r="C2" s="2">
        <v>30</v>
      </c>
    </row>
    <row r="3" spans="1:3">
      <c t="s" r="A3" s="4">
        <v>124</v>
      </c>
      <c t="n" r="B3" s="7">
        <v>1645749</v>
      </c>
      <c t="n" r="C3" s="7">
        <v>628195</v>
      </c>
    </row>
    <row r="4" spans="1:3">
      <c t="s" r="A4" s="4">
        <v>491</v>
      </c>
      <c t="n" r="B4" s="6">
        <v>0</v>
      </c>
      <c t="n" r="C4" s="6">
        <v>426734</v>
      </c>
    </row>
    <row r="5" spans="1:3">
      <c t="s" r="A5" s="4">
        <v>123</v>
      </c>
      <c t="n" r="B5" s="6">
        <v>426734</v>
      </c>
      <c t="n" r="C5" s="6">
        <v>144904</v>
      </c>
    </row>
    <row r="6" spans="1:3">
      <c t="s" r="A6" s="4">
        <v>492</v>
      </c>
    </row>
    <row r="7" spans="1:3">
      <c t="s" r="A7" s="4">
        <v>493</v>
      </c>
      <c t="n" r="B7" s="7">
        <v>32000000</v>
      </c>
    </row>
    <row r="8" spans="1:3">
      <c t="s" r="A8" s="4">
        <v>494</v>
      </c>
      <c t="s" r="B8" s="4">
        <v>495</v>
      </c>
    </row>
    <row r="9" spans="1:3">
      <c t="s" r="A9" s="4">
        <v>496</v>
      </c>
      <c t="n" r="B9" s="7">
        <v>27750000</v>
      </c>
      <c t="n" r="C9" s="6">
        <v>22600000</v>
      </c>
    </row>
    <row r="10" spans="1:3">
      <c t="s" r="A10" s="4">
        <v>497</v>
      </c>
    </row>
    <row r="11" spans="1:3">
      <c t="s" r="A11" s="4">
        <v>493</v>
      </c>
      <c t="n" r="B11" s="7">
        <v>30000000</v>
      </c>
    </row>
    <row r="12" spans="1:3">
      <c t="s" r="A12" s="4">
        <v>494</v>
      </c>
      <c t="s" r="B12" s="4">
        <v>498</v>
      </c>
    </row>
    <row r="13" spans="1:3">
      <c t="s" r="A13" s="4">
        <v>496</v>
      </c>
      <c t="n" r="B13" s="7">
        <v>30000000</v>
      </c>
      <c t="n" r="C13" s="6">
        <v>30000000</v>
      </c>
    </row>
    <row r="14" spans="1:3">
      <c t="s" r="A14" s="4">
        <v>499</v>
      </c>
      <c t="n" r="B14" s="6">
        <v>5000000</v>
      </c>
    </row>
    <row r="15" spans="1:3">
      <c t="s" r="A15" s="4">
        <v>500</v>
      </c>
      <c t="s" r="B15" s="4">
        <v>501</v>
      </c>
    </row>
    <row r="16" spans="1:3">
      <c t="s" r="A16" s="4">
        <v>491</v>
      </c>
      <c t="n" r="B16" s="7">
        <v>0</v>
      </c>
      <c t="n" r="C16" s="6">
        <v>426734</v>
      </c>
    </row>
    <row r="17" spans="1:3">
      <c t="s" r="A17" s="4">
        <v>502</v>
      </c>
      <c t="n" r="B17" s="6">
        <v>29400000</v>
      </c>
    </row>
    <row r="18" spans="1:3">
      <c t="s" r="A18" s="4">
        <v>503</v>
      </c>
    </row>
    <row r="19" spans="1:3">
      <c t="s" r="A19" s="4">
        <v>504</v>
      </c>
      <c t="n" r="B19" s="6">
        <v>2473576</v>
      </c>
    </row>
    <row r="20" spans="1:3">
      <c t="s" r="A20" s="4">
        <v>124</v>
      </c>
      <c t="n" r="B20" s="6">
        <v>1645749</v>
      </c>
      <c t="n" r="C20" s="6">
        <v>628195</v>
      </c>
    </row>
    <row r="21" spans="1:3">
      <c t="s" r="A21" s="4">
        <v>123</v>
      </c>
      <c t="n" r="B21" s="7">
        <v>426734</v>
      </c>
      <c t="n" r="C21" s="7">
        <v>1449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6</v>
      </c>
      <c t="s" r="B1" s="2">
        <v>1</v>
      </c>
    </row>
    <row r="2" spans="1:3">
      <c t="s" r="B2" s="2">
        <v>2</v>
      </c>
      <c t="s" r="C2" s="2">
        <v>30</v>
      </c>
    </row>
    <row r="3" spans="1:3">
      <c t="s" r="A3" s="3">
        <v>117</v>
      </c>
    </row>
    <row r="4" spans="1:3">
      <c t="s" r="A4" s="4">
        <v>98</v>
      </c>
      <c t="n" r="B4" s="7">
        <v>-70337035</v>
      </c>
      <c t="n" r="C4" s="7">
        <v>4351880</v>
      </c>
    </row>
    <row r="5" spans="1:3">
      <c t="s" r="A5" s="3">
        <v>118</v>
      </c>
    </row>
    <row r="6" spans="1:3">
      <c t="s" r="A6" s="4">
        <v>119</v>
      </c>
      <c t="n" r="B6" s="6">
        <v>9278108</v>
      </c>
      <c t="n" r="C6" s="6">
        <v>9359952</v>
      </c>
    </row>
    <row r="7" spans="1:3">
      <c t="s" r="A7" s="4">
        <v>88</v>
      </c>
      <c t="n" r="B7" s="6">
        <v>16295</v>
      </c>
      <c t="n" r="C7" s="6">
        <v>29138</v>
      </c>
    </row>
    <row r="8" spans="1:3">
      <c t="s" r="A8" s="4">
        <v>120</v>
      </c>
      <c t="n" r="B8" s="6">
        <v>751019</v>
      </c>
      <c t="n" r="C8" s="6">
        <v>326258</v>
      </c>
    </row>
    <row r="9" spans="1:3">
      <c t="s" r="A9" s="4">
        <v>87</v>
      </c>
      <c t="n" r="B9" s="6">
        <v>32574</v>
      </c>
      <c t="n" r="C9" s="6">
        <v>22361</v>
      </c>
    </row>
    <row r="10" spans="1:3">
      <c t="s" r="A10" s="4">
        <v>121</v>
      </c>
      <c t="n" r="B10" s="6">
        <v>6425345</v>
      </c>
      <c t="n" r="C10" s="6">
        <v>-7793421</v>
      </c>
    </row>
    <row r="11" spans="1:3">
      <c t="s" r="A11" s="4">
        <v>122</v>
      </c>
      <c t="n" r="B11" s="6">
        <v>1293543</v>
      </c>
      <c t="n" r="C11" s="6">
        <v>1105203</v>
      </c>
    </row>
    <row r="12" spans="1:3">
      <c t="s" r="A12" s="4">
        <v>123</v>
      </c>
      <c t="n" r="B12" s="6">
        <v>426734</v>
      </c>
      <c t="n" r="C12" s="6">
        <v>144904</v>
      </c>
    </row>
    <row r="13" spans="1:3">
      <c t="s" r="A13" s="4">
        <v>124</v>
      </c>
      <c t="n" r="B13" s="6">
        <v>1645749</v>
      </c>
      <c t="n" r="C13" s="6">
        <v>628195</v>
      </c>
    </row>
    <row r="14" spans="1:3">
      <c t="s" r="A14" s="4">
        <v>125</v>
      </c>
      <c t="n" r="B14" s="6">
        <v>623700</v>
      </c>
      <c t="n" r="C14" s="6">
        <v>578919</v>
      </c>
    </row>
    <row r="15" spans="1:3">
      <c t="s" r="A15" s="4">
        <v>126</v>
      </c>
      <c t="n" r="B15" s="6">
        <v>-6593040</v>
      </c>
      <c t="n" r="C15" s="6">
        <v>2559195</v>
      </c>
    </row>
    <row r="16" spans="1:3">
      <c t="s" r="A16" s="4">
        <v>86</v>
      </c>
      <c t="n" r="B16" s="6">
        <v>71272000</v>
      </c>
      <c t="n" r="C16" s="6">
        <v>0</v>
      </c>
    </row>
    <row r="17" spans="1:3">
      <c t="s" r="A17" s="3">
        <v>127</v>
      </c>
    </row>
    <row r="18" spans="1:3">
      <c t="s" r="A18" s="4">
        <v>34</v>
      </c>
      <c t="n" r="B18" s="6">
        <v>702025</v>
      </c>
      <c t="n" r="C18" s="6">
        <v>-2834704</v>
      </c>
    </row>
    <row r="19" spans="1:3">
      <c t="s" r="A19" s="4">
        <v>35</v>
      </c>
      <c t="n" r="B19" s="6">
        <v>4287</v>
      </c>
      <c t="n" r="C19" s="6">
        <v>-15245</v>
      </c>
    </row>
    <row r="20" spans="1:3">
      <c t="s" r="A20" s="3">
        <v>128</v>
      </c>
    </row>
    <row r="21" spans="1:3">
      <c t="s" r="A21" s="4">
        <v>48</v>
      </c>
      <c t="n" r="B21" s="6">
        <v>80469</v>
      </c>
      <c t="n" r="C21" s="6">
        <v>426558</v>
      </c>
    </row>
    <row r="22" spans="1:3">
      <c t="s" r="A22" s="4">
        <v>49</v>
      </c>
      <c t="n" r="B22" s="6">
        <v>-1605</v>
      </c>
      <c t="n" r="C22" s="6">
        <v>52622</v>
      </c>
    </row>
    <row r="23" spans="1:3">
      <c t="s" r="A23" s="4">
        <v>129</v>
      </c>
      <c t="n" r="B23" s="6">
        <v>15620168</v>
      </c>
      <c t="n" r="C23" s="6">
        <v>8941815</v>
      </c>
    </row>
    <row r="24" spans="1:3">
      <c t="s" r="A24" s="3">
        <v>130</v>
      </c>
    </row>
    <row r="25" spans="1:3">
      <c t="s" r="A25" s="4">
        <v>131</v>
      </c>
      <c t="n" r="B25" s="6">
        <v>127348</v>
      </c>
      <c t="n" r="C25" s="6">
        <v>1441929</v>
      </c>
    </row>
    <row r="26" spans="1:3">
      <c t="s" r="A26" s="4">
        <v>132</v>
      </c>
      <c t="n" r="B26" s="6">
        <v>-20714004</v>
      </c>
      <c t="n" r="C26" s="6">
        <v>-24739407</v>
      </c>
    </row>
    <row r="27" spans="1:3">
      <c t="s" r="A27" s="4">
        <v>133</v>
      </c>
      <c t="n" r="B27" s="6">
        <v>0</v>
      </c>
      <c t="n" r="C27" s="6">
        <v>-5822086</v>
      </c>
    </row>
    <row r="28" spans="1:3">
      <c t="s" r="A28" s="4">
        <v>134</v>
      </c>
      <c t="n" r="B28" s="6">
        <v>0</v>
      </c>
      <c t="n" r="C28" s="6">
        <v>-23522</v>
      </c>
    </row>
    <row r="29" spans="1:3">
      <c t="s" r="A29" s="4">
        <v>135</v>
      </c>
      <c t="n" r="B29" s="6">
        <v>-20586656</v>
      </c>
      <c t="n" r="C29" s="6">
        <v>-29143086</v>
      </c>
    </row>
    <row r="30" spans="1:3">
      <c t="s" r="A30" s="3">
        <v>136</v>
      </c>
    </row>
    <row r="31" spans="1:3">
      <c t="s" r="A31" s="4">
        <v>137</v>
      </c>
      <c t="n" r="B31" s="6">
        <v>16050000</v>
      </c>
      <c t="n" r="C31" s="6">
        <v>29800000</v>
      </c>
    </row>
    <row r="32" spans="1:3">
      <c t="s" r="A32" s="4">
        <v>138</v>
      </c>
      <c t="n" r="B32" s="6">
        <v>-10900000</v>
      </c>
      <c t="n" r="C32" s="6">
        <v>-10400000</v>
      </c>
    </row>
    <row r="33" spans="1:3">
      <c t="s" r="A33" s="4">
        <v>139</v>
      </c>
      <c t="n" r="B33" s="6">
        <v>-50000</v>
      </c>
      <c t="n" r="C33" s="6">
        <v>-254394</v>
      </c>
    </row>
    <row r="34" spans="1:3">
      <c t="s" r="A34" s="4">
        <v>140</v>
      </c>
      <c t="n" r="B34" s="6">
        <v>5100000</v>
      </c>
      <c t="n" r="C34" s="6">
        <v>19145606</v>
      </c>
    </row>
    <row r="35" spans="1:3">
      <c t="s" r="A35" s="4">
        <v>141</v>
      </c>
      <c t="n" r="B35" s="6">
        <v>133512</v>
      </c>
      <c t="n" r="C35" s="6">
        <v>-1055665</v>
      </c>
    </row>
    <row r="36" spans="1:3">
      <c t="s" r="A36" s="4">
        <v>142</v>
      </c>
      <c t="n" r="B36" s="6">
        <v>94682</v>
      </c>
      <c t="n" r="C36" s="6">
        <v>1150347</v>
      </c>
    </row>
    <row r="37" spans="1:3">
      <c t="s" r="A37" s="4">
        <v>143</v>
      </c>
      <c t="n" r="B37" s="6">
        <v>228194</v>
      </c>
      <c t="n" r="C37" s="6">
        <v>94682</v>
      </c>
    </row>
    <row r="38" spans="1:3">
      <c t="s" r="A38" s="3">
        <v>144</v>
      </c>
    </row>
    <row r="39" spans="1:3">
      <c t="s" r="A39" s="4">
        <v>145</v>
      </c>
      <c t="n" r="B39" s="6">
        <v>4382262</v>
      </c>
      <c t="n" r="C39" s="6">
        <v>3401028</v>
      </c>
    </row>
    <row r="40" spans="1:3">
      <c t="s" r="A40" s="4">
        <v>146</v>
      </c>
      <c t="n" r="B40" s="6">
        <v>0</v>
      </c>
      <c t="n" r="C40" s="6">
        <v>0</v>
      </c>
    </row>
    <row r="41" spans="1:3">
      <c t="s" r="A41" s="3">
        <v>147</v>
      </c>
    </row>
    <row r="42" spans="1:3">
      <c t="s" r="A42" s="4">
        <v>148</v>
      </c>
      <c t="n" r="B42" s="6">
        <v>-2465293</v>
      </c>
      <c t="n" r="C42" s="6">
        <v>1410995</v>
      </c>
    </row>
    <row r="43" spans="1:3">
      <c t="s" r="A43" s="4">
        <v>149</v>
      </c>
      <c t="n" r="B43" s="6">
        <v>0</v>
      </c>
      <c t="n" r="C43" s="6">
        <v>6036748</v>
      </c>
    </row>
    <row r="44" spans="1:3">
      <c t="s" r="A44" s="4">
        <v>150</v>
      </c>
      <c t="n" r="B44" s="6">
        <v>0</v>
      </c>
      <c t="n" r="C44" s="6">
        <v>1000000</v>
      </c>
    </row>
    <row r="45" spans="1:3">
      <c t="s" r="A45" s="4">
        <v>151</v>
      </c>
      <c t="n" r="B45" s="7">
        <v>48711</v>
      </c>
      <c t="n" r="C45" s="7">
        <v>1037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505</v>
      </c>
      <c t="s" r="B1" s="2">
        <v>2</v>
      </c>
      <c t="s" r="C1" s="2">
        <v>30</v>
      </c>
    </row>
    <row r="2" spans="1:3">
      <c t="s" r="A2" s="3">
        <v>199</v>
      </c>
    </row>
    <row r="3" spans="1:3">
      <c t="s" r="A3" s="4">
        <v>67</v>
      </c>
      <c t="n" r="B3" s="8">
        <v>0.001</v>
      </c>
      <c t="n" r="C3" s="8">
        <v>0.001</v>
      </c>
    </row>
    <row r="4" spans="1:3">
      <c t="s" r="A4" s="4">
        <v>68</v>
      </c>
      <c t="n" r="B4" s="6">
        <v>20000000</v>
      </c>
      <c t="n" r="C4" s="6">
        <v>20000000</v>
      </c>
    </row>
    <row r="5" spans="1:3">
      <c t="s" r="A5" s="4">
        <v>71</v>
      </c>
      <c t="n" r="B5" s="8">
        <v>0.001</v>
      </c>
      <c t="n" r="C5" s="8">
        <v>0.001</v>
      </c>
    </row>
    <row r="6" spans="1:3">
      <c t="s" r="A6" s="4">
        <v>72</v>
      </c>
      <c t="n" r="B6" s="6">
        <v>500000000</v>
      </c>
      <c t="n" r="C6" s="6">
        <v>50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63"/>
  <sheetViews>
    <sheetView workbookViewId="0">
      <selection activeCell="A1" sqref="A1"/>
    </sheetView>
  </sheetViews>
  <sheetFormatPr baseColWidth="10" defaultRowHeight="15"/>
  <cols>
    <col customWidth="1" max="1" min="1" width="44"/>
    <col customWidth="1" max="2" min="2" width="37"/>
    <col customWidth="1" max="3" min="3" width="37"/>
  </cols>
  <sheetData>
    <row r="1" spans="1:3">
      <c t="s" r="A1" s="1">
        <v>506</v>
      </c>
      <c t="s" r="B1" s="2">
        <v>1</v>
      </c>
    </row>
    <row r="2" spans="1:3">
      <c t="s" r="B2" s="2">
        <v>507</v>
      </c>
      <c t="s" r="C2" s="2">
        <v>508</v>
      </c>
    </row>
    <row r="3" spans="1:3">
      <c t="s" r="A3" s="4">
        <v>509</v>
      </c>
    </row>
    <row r="4" spans="1:3">
      <c t="s" r="A4" s="4">
        <v>510</v>
      </c>
      <c t="n" r="B4" s="6">
        <v>1000000</v>
      </c>
    </row>
    <row r="5" spans="1:3">
      <c t="s" r="A5" s="4">
        <v>511</v>
      </c>
      <c t="n" r="B5" s="7">
        <v>143379</v>
      </c>
    </row>
    <row r="6" spans="1:3">
      <c t="s" r="A6" s="4">
        <v>512</v>
      </c>
      <c t="n" r="B6" s="6">
        <v>7169</v>
      </c>
    </row>
    <row r="7" spans="1:3">
      <c t="s" r="A7" s="4">
        <v>513</v>
      </c>
    </row>
    <row r="8" spans="1:3">
      <c t="s" r="A8" s="4">
        <v>511</v>
      </c>
      <c t="n" r="B8" s="6">
        <v>184787</v>
      </c>
    </row>
    <row r="9" spans="1:3">
      <c t="s" r="A9" s="4">
        <v>512</v>
      </c>
      <c t="n" r="B9" s="7">
        <v>33224</v>
      </c>
      <c t="n" r="C9" s="7">
        <v>4311</v>
      </c>
    </row>
    <row r="10" spans="1:3">
      <c t="s" r="A10" s="4">
        <v>514</v>
      </c>
    </row>
    <row r="11" spans="1:3">
      <c t="s" r="A11" s="4">
        <v>515</v>
      </c>
      <c t="s" r="B11" s="4">
        <v>516</v>
      </c>
    </row>
    <row r="12" spans="1:3">
      <c t="s" r="A12" s="4">
        <v>517</v>
      </c>
      <c t="s" r="B12" s="4">
        <v>518</v>
      </c>
    </row>
    <row r="13" spans="1:3">
      <c t="s" r="A13" s="4">
        <v>510</v>
      </c>
      <c t="n" r="B13" s="6">
        <v>200000</v>
      </c>
    </row>
    <row r="14" spans="1:3">
      <c t="s" r="A14" s="4">
        <v>519</v>
      </c>
      <c t="s" r="B14" s="4">
        <v>520</v>
      </c>
    </row>
    <row r="15" spans="1:3">
      <c t="s" r="A15" s="4">
        <v>521</v>
      </c>
      <c t="s" r="B15" s="4">
        <v>522</v>
      </c>
    </row>
    <row r="16" spans="1:3">
      <c t="s" r="A16" s="4">
        <v>523</v>
      </c>
      <c t="s" r="B16" s="4">
        <v>524</v>
      </c>
    </row>
    <row r="17" spans="1:3">
      <c t="s" r="A17" s="4">
        <v>525</v>
      </c>
      <c t="n" r="B17" s="11">
        <v>0.1434</v>
      </c>
    </row>
    <row r="18" spans="1:3">
      <c t="s" r="A18" s="4">
        <v>511</v>
      </c>
      <c t="n" r="B18" s="7">
        <v>28676</v>
      </c>
    </row>
    <row r="19" spans="1:3">
      <c t="s" r="A19" s="4">
        <v>512</v>
      </c>
      <c t="n" r="B19" s="7">
        <v>1434</v>
      </c>
    </row>
    <row r="20" spans="1:3">
      <c t="s" r="A20" s="4">
        <v>526</v>
      </c>
    </row>
    <row r="21" spans="1:3">
      <c t="s" r="A21" s="4">
        <v>515</v>
      </c>
      <c t="s" r="B21" s="4">
        <v>516</v>
      </c>
    </row>
    <row r="22" spans="1:3">
      <c t="s" r="A22" s="4">
        <v>517</v>
      </c>
      <c t="s" r="B22" s="4">
        <v>527</v>
      </c>
    </row>
    <row r="23" spans="1:3">
      <c t="s" r="A23" s="4">
        <v>510</v>
      </c>
      <c t="n" r="B23" s="6">
        <v>150000</v>
      </c>
    </row>
    <row r="24" spans="1:3">
      <c t="s" r="A24" s="4">
        <v>528</v>
      </c>
      <c t="n" r="B24" s="12">
        <v>0.172</v>
      </c>
    </row>
    <row r="25" spans="1:3">
      <c t="s" r="A25" s="4">
        <v>519</v>
      </c>
      <c t="s" r="B25" s="4">
        <v>520</v>
      </c>
    </row>
    <row r="26" spans="1:3">
      <c t="s" r="A26" s="4">
        <v>521</v>
      </c>
      <c t="s" r="B26" s="4">
        <v>522</v>
      </c>
    </row>
    <row r="27" spans="1:3">
      <c t="s" r="A27" s="4">
        <v>523</v>
      </c>
      <c t="s" r="B27" s="4">
        <v>524</v>
      </c>
    </row>
    <row r="28" spans="1:3">
      <c t="s" r="A28" s="4">
        <v>525</v>
      </c>
      <c t="n" r="B28" s="11">
        <v>0.1434</v>
      </c>
    </row>
    <row r="29" spans="1:3">
      <c t="s" r="A29" s="4">
        <v>511</v>
      </c>
      <c t="n" r="B29" s="7">
        <v>21507</v>
      </c>
    </row>
    <row r="30" spans="1:3">
      <c t="s" r="A30" s="4">
        <v>512</v>
      </c>
      <c t="n" r="B30" s="7">
        <v>1075</v>
      </c>
    </row>
    <row r="31" spans="1:3">
      <c t="s" r="A31" s="4">
        <v>529</v>
      </c>
    </row>
    <row r="32" spans="1:3">
      <c t="s" r="A32" s="4">
        <v>515</v>
      </c>
      <c t="s" r="B32" s="4">
        <v>516</v>
      </c>
    </row>
    <row r="33" spans="1:3">
      <c t="s" r="A33" s="4">
        <v>517</v>
      </c>
      <c t="s" r="B33" s="4">
        <v>530</v>
      </c>
    </row>
    <row r="34" spans="1:3">
      <c t="s" r="A34" s="4">
        <v>510</v>
      </c>
      <c t="n" r="B34" s="6">
        <v>200000</v>
      </c>
    </row>
    <row r="35" spans="1:3">
      <c t="s" r="A35" s="4">
        <v>528</v>
      </c>
      <c t="n" r="B35" s="12">
        <v>0.172</v>
      </c>
    </row>
    <row r="36" spans="1:3">
      <c t="s" r="A36" s="4">
        <v>519</v>
      </c>
      <c t="s" r="B36" s="4">
        <v>520</v>
      </c>
    </row>
    <row r="37" spans="1:3">
      <c t="s" r="A37" s="4">
        <v>521</v>
      </c>
      <c t="s" r="B37" s="4">
        <v>522</v>
      </c>
    </row>
    <row r="38" spans="1:3">
      <c t="s" r="A38" s="4">
        <v>523</v>
      </c>
      <c t="s" r="B38" s="4">
        <v>524</v>
      </c>
    </row>
    <row r="39" spans="1:3">
      <c t="s" r="A39" s="4">
        <v>525</v>
      </c>
      <c t="n" r="B39" s="11">
        <v>0.1434</v>
      </c>
    </row>
    <row r="40" spans="1:3">
      <c t="s" r="A40" s="4">
        <v>511</v>
      </c>
      <c t="n" r="B40" s="7">
        <v>28676</v>
      </c>
    </row>
    <row r="41" spans="1:3">
      <c t="s" r="A41" s="4">
        <v>512</v>
      </c>
      <c t="n" r="B41" s="7">
        <v>1434</v>
      </c>
    </row>
    <row r="42" spans="1:3">
      <c t="s" r="A42" s="4">
        <v>531</v>
      </c>
    </row>
    <row r="43" spans="1:3">
      <c t="s" r="A43" s="4">
        <v>515</v>
      </c>
      <c t="s" r="B43" s="4">
        <v>516</v>
      </c>
    </row>
    <row r="44" spans="1:3">
      <c t="s" r="A44" s="4">
        <v>517</v>
      </c>
      <c t="s" r="B44" s="4">
        <v>532</v>
      </c>
    </row>
    <row r="45" spans="1:3">
      <c t="s" r="A45" s="4">
        <v>510</v>
      </c>
      <c t="n" r="B45" s="6">
        <v>150000</v>
      </c>
    </row>
    <row r="46" spans="1:3">
      <c t="s" r="A46" s="4">
        <v>528</v>
      </c>
      <c t="n" r="B46" s="12">
        <v>0.172</v>
      </c>
    </row>
    <row r="47" spans="1:3">
      <c t="s" r="A47" s="4">
        <v>519</v>
      </c>
      <c t="s" r="B47" s="4">
        <v>520</v>
      </c>
    </row>
    <row r="48" spans="1:3">
      <c t="s" r="A48" s="4">
        <v>521</v>
      </c>
      <c t="s" r="B48" s="4">
        <v>522</v>
      </c>
    </row>
    <row r="49" spans="1:3">
      <c t="s" r="A49" s="4">
        <v>523</v>
      </c>
      <c t="s" r="B49" s="4">
        <v>524</v>
      </c>
    </row>
    <row r="50" spans="1:3">
      <c t="s" r="A50" s="4">
        <v>525</v>
      </c>
      <c t="n" r="B50" s="11">
        <v>0.1434</v>
      </c>
    </row>
    <row r="51" spans="1:3">
      <c t="s" r="A51" s="4">
        <v>511</v>
      </c>
      <c t="n" r="B51" s="7">
        <v>21507</v>
      </c>
    </row>
    <row r="52" spans="1:3">
      <c t="s" r="A52" s="4">
        <v>512</v>
      </c>
      <c t="n" r="B52" s="7">
        <v>1075</v>
      </c>
    </row>
    <row r="53" spans="1:3">
      <c t="s" r="A53" s="4">
        <v>533</v>
      </c>
    </row>
    <row r="54" spans="1:3">
      <c t="s" r="A54" s="4">
        <v>515</v>
      </c>
      <c t="s" r="B54" s="4">
        <v>516</v>
      </c>
    </row>
    <row r="55" spans="1:3">
      <c t="s" r="A55" s="4">
        <v>517</v>
      </c>
      <c t="s" r="B55" s="4">
        <v>532</v>
      </c>
    </row>
    <row r="56" spans="1:3">
      <c t="s" r="A56" s="4">
        <v>510</v>
      </c>
      <c t="n" r="B56" s="6">
        <v>30000</v>
      </c>
    </row>
    <row r="57" spans="1:3">
      <c t="s" r="A57" s="4">
        <v>528</v>
      </c>
      <c t="n" r="B57" s="12">
        <v>0.172</v>
      </c>
    </row>
    <row r="58" spans="1:3">
      <c t="s" r="A58" s="4">
        <v>519</v>
      </c>
      <c t="s" r="B58" s="4">
        <v>520</v>
      </c>
    </row>
    <row r="59" spans="1:3">
      <c t="s" r="A59" s="4">
        <v>521</v>
      </c>
      <c t="s" r="B59" s="4">
        <v>522</v>
      </c>
    </row>
    <row r="60" spans="1:3">
      <c t="s" r="A60" s="4">
        <v>523</v>
      </c>
      <c t="s" r="B60" s="4">
        <v>524</v>
      </c>
    </row>
    <row r="61" spans="1:3">
      <c t="s" r="A61" s="4">
        <v>525</v>
      </c>
      <c t="n" r="B61" s="11">
        <v>0.1434</v>
      </c>
    </row>
    <row r="62" spans="1:3">
      <c t="s" r="A62" s="4">
        <v>511</v>
      </c>
      <c t="n" r="B62" s="7">
        <v>4301</v>
      </c>
    </row>
    <row r="63" spans="1:3">
      <c t="s" r="A63" s="4">
        <v>512</v>
      </c>
      <c t="n" r="B63" s="7">
        <v>215</v>
      </c>
    </row>
    <row r="64" spans="1:3">
      <c t="s" r="A64" s="4">
        <v>534</v>
      </c>
    </row>
    <row r="65" spans="1:3">
      <c t="s" r="A65" s="4">
        <v>515</v>
      </c>
      <c t="s" r="B65" s="4">
        <v>516</v>
      </c>
    </row>
    <row r="66" spans="1:3">
      <c t="s" r="A66" s="4">
        <v>517</v>
      </c>
      <c t="s" r="B66" s="4">
        <v>532</v>
      </c>
    </row>
    <row r="67" spans="1:3">
      <c t="s" r="A67" s="4">
        <v>510</v>
      </c>
      <c t="n" r="B67" s="6">
        <v>30000</v>
      </c>
    </row>
    <row r="68" spans="1:3">
      <c t="s" r="A68" s="4">
        <v>528</v>
      </c>
      <c t="n" r="B68" s="12">
        <v>0.172</v>
      </c>
    </row>
    <row r="69" spans="1:3">
      <c t="s" r="A69" s="4">
        <v>519</v>
      </c>
      <c t="s" r="B69" s="4">
        <v>520</v>
      </c>
    </row>
    <row r="70" spans="1:3">
      <c t="s" r="A70" s="4">
        <v>521</v>
      </c>
      <c t="s" r="B70" s="4">
        <v>522</v>
      </c>
    </row>
    <row r="71" spans="1:3">
      <c t="s" r="A71" s="4">
        <v>523</v>
      </c>
      <c t="s" r="B71" s="4">
        <v>524</v>
      </c>
    </row>
    <row r="72" spans="1:3">
      <c t="s" r="A72" s="4">
        <v>525</v>
      </c>
      <c t="n" r="B72" s="11">
        <v>0.1434</v>
      </c>
    </row>
    <row r="73" spans="1:3">
      <c t="s" r="A73" s="4">
        <v>511</v>
      </c>
      <c t="n" r="B73" s="7">
        <v>4301</v>
      </c>
    </row>
    <row r="74" spans="1:3">
      <c t="s" r="A74" s="4">
        <v>512</v>
      </c>
      <c t="n" r="B74" s="7">
        <v>215</v>
      </c>
    </row>
    <row r="75" spans="1:3">
      <c t="s" r="A75" s="4">
        <v>535</v>
      </c>
    </row>
    <row r="76" spans="1:3">
      <c t="s" r="A76" s="4">
        <v>515</v>
      </c>
      <c t="s" r="B76" s="4">
        <v>516</v>
      </c>
    </row>
    <row r="77" spans="1:3">
      <c t="s" r="A77" s="4">
        <v>517</v>
      </c>
      <c t="s" r="B77" s="4">
        <v>532</v>
      </c>
    </row>
    <row r="78" spans="1:3">
      <c t="s" r="A78" s="4">
        <v>510</v>
      </c>
      <c t="n" r="B78" s="6">
        <v>30000</v>
      </c>
    </row>
    <row r="79" spans="1:3">
      <c t="s" r="A79" s="4">
        <v>528</v>
      </c>
      <c t="n" r="B79" s="12">
        <v>0.172</v>
      </c>
    </row>
    <row r="80" spans="1:3">
      <c t="s" r="A80" s="4">
        <v>519</v>
      </c>
      <c t="s" r="B80" s="4">
        <v>520</v>
      </c>
    </row>
    <row r="81" spans="1:3">
      <c t="s" r="A81" s="4">
        <v>521</v>
      </c>
      <c t="s" r="B81" s="4">
        <v>522</v>
      </c>
    </row>
    <row r="82" spans="1:3">
      <c t="s" r="A82" s="4">
        <v>523</v>
      </c>
      <c t="s" r="B82" s="4">
        <v>524</v>
      </c>
    </row>
    <row r="83" spans="1:3">
      <c t="s" r="A83" s="4">
        <v>525</v>
      </c>
      <c t="n" r="B83" s="11">
        <v>0.1434</v>
      </c>
    </row>
    <row r="84" spans="1:3">
      <c t="s" r="A84" s="4">
        <v>511</v>
      </c>
      <c t="n" r="B84" s="7">
        <v>4301</v>
      </c>
    </row>
    <row r="85" spans="1:3">
      <c t="s" r="A85" s="4">
        <v>512</v>
      </c>
      <c t="n" r="B85" s="7">
        <v>215</v>
      </c>
    </row>
    <row r="86" spans="1:3">
      <c t="s" r="A86" s="4">
        <v>536</v>
      </c>
    </row>
    <row r="87" spans="1:3">
      <c t="s" r="A87" s="4">
        <v>515</v>
      </c>
      <c t="s" r="B87" s="4">
        <v>516</v>
      </c>
    </row>
    <row r="88" spans="1:3">
      <c t="s" r="A88" s="4">
        <v>517</v>
      </c>
      <c t="s" r="B88" s="4">
        <v>532</v>
      </c>
    </row>
    <row r="89" spans="1:3">
      <c t="s" r="A89" s="4">
        <v>510</v>
      </c>
      <c t="n" r="B89" s="6">
        <v>10000</v>
      </c>
    </row>
    <row r="90" spans="1:3">
      <c t="s" r="A90" s="4">
        <v>528</v>
      </c>
      <c t="n" r="B90" s="12">
        <v>0.172</v>
      </c>
    </row>
    <row r="91" spans="1:3">
      <c t="s" r="A91" s="4">
        <v>519</v>
      </c>
      <c t="s" r="B91" s="4">
        <v>520</v>
      </c>
    </row>
    <row r="92" spans="1:3">
      <c t="s" r="A92" s="4">
        <v>521</v>
      </c>
      <c t="s" r="B92" s="4">
        <v>522</v>
      </c>
    </row>
    <row r="93" spans="1:3">
      <c t="s" r="A93" s="4">
        <v>523</v>
      </c>
      <c t="s" r="B93" s="4">
        <v>524</v>
      </c>
    </row>
    <row r="94" spans="1:3">
      <c t="s" r="A94" s="4">
        <v>525</v>
      </c>
      <c t="n" r="B94" s="11">
        <v>0.1434</v>
      </c>
    </row>
    <row r="95" spans="1:3">
      <c t="s" r="A95" s="4">
        <v>511</v>
      </c>
      <c t="n" r="B95" s="7">
        <v>1434</v>
      </c>
    </row>
    <row r="96" spans="1:3">
      <c t="s" r="A96" s="4">
        <v>512</v>
      </c>
      <c t="n" r="B96" s="7">
        <v>72</v>
      </c>
    </row>
    <row r="97" spans="1:3">
      <c t="s" r="A97" s="4">
        <v>537</v>
      </c>
    </row>
    <row r="98" spans="1:3">
      <c t="s" r="A98" s="4">
        <v>515</v>
      </c>
      <c t="s" r="B98" s="4">
        <v>516</v>
      </c>
    </row>
    <row r="99" spans="1:3">
      <c t="s" r="A99" s="4">
        <v>517</v>
      </c>
      <c t="s" r="B99" s="4">
        <v>538</v>
      </c>
    </row>
    <row r="100" spans="1:3">
      <c t="s" r="A100" s="4">
        <v>510</v>
      </c>
      <c t="n" r="B100" s="6">
        <v>100000</v>
      </c>
    </row>
    <row r="101" spans="1:3">
      <c t="s" r="A101" s="4">
        <v>528</v>
      </c>
      <c t="n" r="B101" s="12">
        <v>0.172</v>
      </c>
    </row>
    <row r="102" spans="1:3">
      <c t="s" r="A102" s="4">
        <v>519</v>
      </c>
      <c t="s" r="B102" s="4">
        <v>520</v>
      </c>
    </row>
    <row r="103" spans="1:3">
      <c t="s" r="A103" s="4">
        <v>521</v>
      </c>
      <c t="s" r="B103" s="4">
        <v>522</v>
      </c>
    </row>
    <row r="104" spans="1:3">
      <c t="s" r="A104" s="4">
        <v>523</v>
      </c>
      <c t="s" r="B104" s="4">
        <v>524</v>
      </c>
    </row>
    <row r="105" spans="1:3">
      <c t="s" r="A105" s="4">
        <v>525</v>
      </c>
      <c t="n" r="B105" s="11">
        <v>0.1434</v>
      </c>
    </row>
    <row r="106" spans="1:3">
      <c t="s" r="A106" s="4">
        <v>511</v>
      </c>
      <c t="n" r="B106" s="7">
        <v>14338</v>
      </c>
    </row>
    <row r="107" spans="1:3">
      <c t="s" r="A107" s="4">
        <v>512</v>
      </c>
      <c t="n" r="B107" s="7">
        <v>717</v>
      </c>
    </row>
    <row r="108" spans="1:3">
      <c t="s" r="A108" s="4">
        <v>539</v>
      </c>
    </row>
    <row r="109" spans="1:3">
      <c t="s" r="A109" s="4">
        <v>515</v>
      </c>
      <c t="s" r="B109" s="4">
        <v>516</v>
      </c>
    </row>
    <row r="110" spans="1:3">
      <c t="s" r="A110" s="4">
        <v>517</v>
      </c>
      <c t="s" r="B110" s="4">
        <v>540</v>
      </c>
    </row>
    <row r="111" spans="1:3">
      <c t="s" r="A111" s="4">
        <v>510</v>
      </c>
      <c t="n" r="B111" s="6">
        <v>100000</v>
      </c>
    </row>
    <row r="112" spans="1:3">
      <c t="s" r="A112" s="4">
        <v>528</v>
      </c>
      <c t="n" r="B112" s="12">
        <v>0.172</v>
      </c>
    </row>
    <row r="113" spans="1:3">
      <c t="s" r="A113" s="4">
        <v>519</v>
      </c>
      <c t="s" r="B113" s="4">
        <v>520</v>
      </c>
    </row>
    <row r="114" spans="1:3">
      <c t="s" r="A114" s="4">
        <v>521</v>
      </c>
      <c t="s" r="B114" s="4">
        <v>522</v>
      </c>
    </row>
    <row r="115" spans="1:3">
      <c t="s" r="A115" s="4">
        <v>523</v>
      </c>
      <c t="s" r="B115" s="4">
        <v>524</v>
      </c>
    </row>
    <row r="116" spans="1:3">
      <c t="s" r="A116" s="4">
        <v>525</v>
      </c>
      <c t="n" r="B116" s="11">
        <v>0.1434</v>
      </c>
    </row>
    <row r="117" spans="1:3">
      <c t="s" r="A117" s="4">
        <v>511</v>
      </c>
      <c t="n" r="B117" s="7">
        <v>14338</v>
      </c>
    </row>
    <row r="118" spans="1:3">
      <c t="s" r="A118" s="4">
        <v>512</v>
      </c>
      <c t="n" r="B118" s="7">
        <v>717</v>
      </c>
    </row>
    <row r="119" spans="1:3">
      <c t="s" r="A119" s="4">
        <v>541</v>
      </c>
    </row>
    <row r="120" spans="1:3">
      <c t="s" r="A120" s="4">
        <v>515</v>
      </c>
      <c t="s" r="B120" s="4">
        <v>542</v>
      </c>
      <c t="s" r="C120" s="4">
        <v>542</v>
      </c>
    </row>
    <row r="121" spans="1:3">
      <c t="s" r="A121" s="4">
        <v>517</v>
      </c>
      <c t="s" r="B121" s="4">
        <v>518</v>
      </c>
      <c t="s" r="C121" s="4">
        <v>518</v>
      </c>
    </row>
    <row r="122" spans="1:3">
      <c t="s" r="A122" s="4">
        <v>510</v>
      </c>
      <c t="n" r="C122" s="6">
        <v>58000</v>
      </c>
    </row>
    <row r="123" spans="1:3">
      <c t="s" r="A123" s="4">
        <v>528</v>
      </c>
      <c t="n" r="C123" s="12">
        <v>0.28</v>
      </c>
    </row>
    <row r="124" spans="1:3">
      <c t="s" r="A124" s="4">
        <v>519</v>
      </c>
      <c t="s" r="C124" s="4">
        <v>520</v>
      </c>
    </row>
    <row r="125" spans="1:3">
      <c t="s" r="A125" s="4">
        <v>521</v>
      </c>
      <c t="s" r="C125" s="4">
        <v>522</v>
      </c>
    </row>
    <row r="126" spans="1:3">
      <c t="s" r="A126" s="4">
        <v>523</v>
      </c>
      <c t="s" r="C126" s="4">
        <v>543</v>
      </c>
    </row>
    <row r="127" spans="1:3">
      <c t="s" r="A127" s="4">
        <v>525</v>
      </c>
      <c t="n" r="C127" s="11">
        <v>0.2237</v>
      </c>
    </row>
    <row r="128" spans="1:3">
      <c t="s" r="A128" s="4">
        <v>511</v>
      </c>
      <c t="n" r="C128" s="7">
        <v>12974</v>
      </c>
    </row>
    <row r="129" spans="1:3">
      <c t="s" r="A129" s="4">
        <v>512</v>
      </c>
      <c t="n" r="B129" s="7">
        <v>2596</v>
      </c>
      <c t="n" r="C129" s="7">
        <v>64</v>
      </c>
    </row>
    <row r="130" spans="1:3">
      <c t="s" r="A130" s="4">
        <v>544</v>
      </c>
    </row>
    <row r="131" spans="1:3">
      <c t="s" r="A131" s="4">
        <v>515</v>
      </c>
      <c t="s" r="B131" s="4">
        <v>542</v>
      </c>
      <c t="s" r="C131" s="4">
        <v>542</v>
      </c>
    </row>
    <row r="132" spans="1:3">
      <c t="s" r="A132" s="4">
        <v>517</v>
      </c>
      <c t="s" r="B132" s="4">
        <v>527</v>
      </c>
      <c t="s" r="C132" s="4">
        <v>527</v>
      </c>
    </row>
    <row r="133" spans="1:3">
      <c t="s" r="A133" s="4">
        <v>510</v>
      </c>
      <c t="n" r="C133" s="6">
        <v>40000</v>
      </c>
    </row>
    <row r="134" spans="1:3">
      <c t="s" r="A134" s="4">
        <v>528</v>
      </c>
      <c t="n" r="C134" s="12">
        <v>0.28</v>
      </c>
    </row>
    <row r="135" spans="1:3">
      <c t="s" r="A135" s="4">
        <v>519</v>
      </c>
      <c t="s" r="C135" s="4">
        <v>520</v>
      </c>
    </row>
    <row r="136" spans="1:3">
      <c t="s" r="A136" s="4">
        <v>521</v>
      </c>
      <c t="s" r="C136" s="4">
        <v>522</v>
      </c>
    </row>
    <row r="137" spans="1:3">
      <c t="s" r="A137" s="4">
        <v>523</v>
      </c>
      <c t="s" r="C137" s="4">
        <v>543</v>
      </c>
    </row>
    <row r="138" spans="1:3">
      <c t="s" r="A138" s="4">
        <v>525</v>
      </c>
      <c t="n" r="C138" s="11">
        <v>0.2237</v>
      </c>
    </row>
    <row r="139" spans="1:3">
      <c t="s" r="A139" s="4">
        <v>511</v>
      </c>
      <c t="n" r="C139" s="7">
        <v>8947</v>
      </c>
    </row>
    <row r="140" spans="1:3">
      <c t="s" r="A140" s="4">
        <v>512</v>
      </c>
      <c t="n" r="B140" s="7">
        <v>1788</v>
      </c>
      <c t="n" r="C140" s="7">
        <v>44</v>
      </c>
    </row>
    <row r="141" spans="1:3">
      <c t="s" r="A141" s="4">
        <v>545</v>
      </c>
    </row>
    <row r="142" spans="1:3">
      <c t="s" r="A142" s="4">
        <v>515</v>
      </c>
      <c t="s" r="B142" s="4">
        <v>542</v>
      </c>
      <c t="s" r="C142" s="4">
        <v>542</v>
      </c>
    </row>
    <row r="143" spans="1:3">
      <c t="s" r="A143" s="4">
        <v>517</v>
      </c>
      <c t="s" r="B143" s="4">
        <v>530</v>
      </c>
      <c t="s" r="C143" s="4">
        <v>530</v>
      </c>
    </row>
    <row r="144" spans="1:3">
      <c t="s" r="A144" s="4">
        <v>510</v>
      </c>
      <c t="n" r="C144" s="6">
        <v>40000</v>
      </c>
    </row>
    <row r="145" spans="1:3">
      <c t="s" r="A145" s="4">
        <v>528</v>
      </c>
      <c t="n" r="C145" s="12">
        <v>0.28</v>
      </c>
    </row>
    <row r="146" spans="1:3">
      <c t="s" r="A146" s="4">
        <v>519</v>
      </c>
      <c t="s" r="C146" s="4">
        <v>520</v>
      </c>
    </row>
    <row r="147" spans="1:3">
      <c t="s" r="A147" s="4">
        <v>521</v>
      </c>
      <c t="s" r="C147" s="4">
        <v>522</v>
      </c>
    </row>
    <row r="148" spans="1:3">
      <c t="s" r="A148" s="4">
        <v>523</v>
      </c>
      <c t="s" r="C148" s="4">
        <v>543</v>
      </c>
    </row>
    <row r="149" spans="1:3">
      <c t="s" r="A149" s="4">
        <v>525</v>
      </c>
      <c t="n" r="C149" s="11">
        <v>0.2237</v>
      </c>
    </row>
    <row r="150" spans="1:3">
      <c t="s" r="A150" s="4">
        <v>511</v>
      </c>
      <c t="n" r="C150" s="7">
        <v>8947</v>
      </c>
    </row>
    <row r="151" spans="1:3">
      <c t="s" r="A151" s="4">
        <v>512</v>
      </c>
      <c t="n" r="B151" s="7">
        <v>1788</v>
      </c>
      <c t="n" r="C151" s="7">
        <v>44</v>
      </c>
    </row>
    <row r="152" spans="1:3">
      <c t="s" r="A152" s="4">
        <v>546</v>
      </c>
    </row>
    <row r="153" spans="1:3">
      <c t="s" r="A153" s="4">
        <v>515</v>
      </c>
      <c t="s" r="B153" s="4">
        <v>542</v>
      </c>
      <c t="s" r="C153" s="4">
        <v>542</v>
      </c>
    </row>
    <row r="154" spans="1:3">
      <c t="s" r="A154" s="4">
        <v>517</v>
      </c>
      <c t="s" r="B154" s="4">
        <v>532</v>
      </c>
      <c t="s" r="C154" s="4">
        <v>532</v>
      </c>
    </row>
    <row r="155" spans="1:3">
      <c t="s" r="A155" s="4">
        <v>510</v>
      </c>
      <c t="n" r="C155" s="6">
        <v>36000</v>
      </c>
    </row>
    <row r="156" spans="1:3">
      <c t="s" r="A156" s="4">
        <v>528</v>
      </c>
      <c t="n" r="C156" s="12">
        <v>0.28</v>
      </c>
    </row>
    <row r="157" spans="1:3">
      <c t="s" r="A157" s="4">
        <v>519</v>
      </c>
      <c t="s" r="C157" s="4">
        <v>520</v>
      </c>
    </row>
    <row r="158" spans="1:3">
      <c t="s" r="A158" s="4">
        <v>521</v>
      </c>
      <c t="s" r="C158" s="4">
        <v>522</v>
      </c>
    </row>
    <row r="159" spans="1:3">
      <c t="s" r="A159" s="4">
        <v>523</v>
      </c>
      <c t="s" r="C159" s="4">
        <v>543</v>
      </c>
    </row>
    <row r="160" spans="1:3">
      <c t="s" r="A160" s="4">
        <v>525</v>
      </c>
      <c t="n" r="C160" s="11">
        <v>0.2237</v>
      </c>
    </row>
    <row r="161" spans="1:3">
      <c t="s" r="A161" s="4">
        <v>511</v>
      </c>
      <c t="n" r="C161" s="7">
        <v>8053</v>
      </c>
    </row>
    <row r="162" spans="1:3">
      <c t="s" r="A162" s="4">
        <v>512</v>
      </c>
      <c t="n" r="B162" s="7">
        <v>1612</v>
      </c>
      <c t="n" r="C162" s="7">
        <v>40</v>
      </c>
    </row>
    <row r="163" spans="1:3">
      <c t="s" r="A163" s="4">
        <v>547</v>
      </c>
    </row>
    <row r="164" spans="1:3">
      <c t="s" r="A164" s="4">
        <v>515</v>
      </c>
      <c t="s" r="B164" s="4">
        <v>542</v>
      </c>
      <c t="s" r="C164" s="4">
        <v>542</v>
      </c>
    </row>
    <row r="165" spans="1:3">
      <c t="s" r="A165" s="4">
        <v>517</v>
      </c>
      <c t="s" r="B165" s="4">
        <v>532</v>
      </c>
      <c t="s" r="C165" s="4">
        <v>532</v>
      </c>
    </row>
    <row r="166" spans="1:3">
      <c t="s" r="A166" s="4">
        <v>510</v>
      </c>
      <c t="n" r="C166" s="6">
        <v>12000</v>
      </c>
    </row>
    <row r="167" spans="1:3">
      <c t="s" r="A167" s="4">
        <v>528</v>
      </c>
      <c t="n" r="C167" s="12">
        <v>0.28</v>
      </c>
    </row>
    <row r="168" spans="1:3">
      <c t="s" r="A168" s="4">
        <v>519</v>
      </c>
      <c t="s" r="C168" s="4">
        <v>520</v>
      </c>
    </row>
    <row r="169" spans="1:3">
      <c t="s" r="A169" s="4">
        <v>521</v>
      </c>
      <c t="s" r="C169" s="4">
        <v>522</v>
      </c>
    </row>
    <row r="170" spans="1:3">
      <c t="s" r="A170" s="4">
        <v>523</v>
      </c>
      <c t="s" r="C170" s="4">
        <v>543</v>
      </c>
    </row>
    <row r="171" spans="1:3">
      <c t="s" r="A171" s="4">
        <v>525</v>
      </c>
      <c t="n" r="C171" s="11">
        <v>0.2237</v>
      </c>
    </row>
    <row r="172" spans="1:3">
      <c t="s" r="A172" s="4">
        <v>511</v>
      </c>
      <c t="n" r="C172" s="7">
        <v>2684</v>
      </c>
    </row>
    <row r="173" spans="1:3">
      <c t="s" r="A173" s="4">
        <v>512</v>
      </c>
      <c t="n" r="B173" s="7">
        <v>536</v>
      </c>
      <c t="n" r="C173" s="7">
        <v>13</v>
      </c>
    </row>
    <row r="174" spans="1:3">
      <c t="s" r="A174" s="4">
        <v>514</v>
      </c>
    </row>
    <row r="175" spans="1:3">
      <c t="s" r="A175" s="4">
        <v>515</v>
      </c>
      <c t="s" r="B175" s="4">
        <v>542</v>
      </c>
      <c t="s" r="C175" s="4">
        <v>542</v>
      </c>
    </row>
    <row r="176" spans="1:3">
      <c t="s" r="A176" s="4">
        <v>517</v>
      </c>
      <c t="s" r="B176" s="4">
        <v>532</v>
      </c>
      <c t="s" r="C176" s="4">
        <v>532</v>
      </c>
    </row>
    <row r="177" spans="1:3">
      <c t="s" r="A177" s="4">
        <v>510</v>
      </c>
      <c t="n" r="C177" s="6">
        <v>12000</v>
      </c>
    </row>
    <row r="178" spans="1:3">
      <c t="s" r="A178" s="4">
        <v>528</v>
      </c>
      <c t="n" r="C178" s="12">
        <v>0.28</v>
      </c>
    </row>
    <row r="179" spans="1:3">
      <c t="s" r="A179" s="4">
        <v>519</v>
      </c>
      <c t="s" r="C179" s="4">
        <v>520</v>
      </c>
    </row>
    <row r="180" spans="1:3">
      <c t="s" r="A180" s="4">
        <v>521</v>
      </c>
      <c t="s" r="C180" s="4">
        <v>522</v>
      </c>
    </row>
    <row r="181" spans="1:3">
      <c t="s" r="A181" s="4">
        <v>523</v>
      </c>
      <c t="s" r="C181" s="4">
        <v>543</v>
      </c>
    </row>
    <row r="182" spans="1:3">
      <c t="s" r="A182" s="4">
        <v>525</v>
      </c>
      <c t="n" r="C182" s="11">
        <v>0.2237</v>
      </c>
    </row>
    <row r="183" spans="1:3">
      <c t="s" r="A183" s="4">
        <v>511</v>
      </c>
      <c t="n" r="C183" s="7">
        <v>2684</v>
      </c>
    </row>
    <row r="184" spans="1:3">
      <c t="s" r="A184" s="4">
        <v>512</v>
      </c>
      <c t="n" r="B184" s="7">
        <v>536</v>
      </c>
      <c t="n" r="C184" s="7">
        <v>13</v>
      </c>
    </row>
    <row r="185" spans="1:3">
      <c t="s" r="A185" s="4">
        <v>548</v>
      </c>
    </row>
    <row r="186" spans="1:3">
      <c t="s" r="A186" s="4">
        <v>515</v>
      </c>
      <c t="s" r="B186" s="4">
        <v>542</v>
      </c>
      <c t="s" r="C186" s="4">
        <v>542</v>
      </c>
    </row>
    <row r="187" spans="1:3">
      <c t="s" r="A187" s="4">
        <v>517</v>
      </c>
      <c t="s" r="B187" s="4">
        <v>532</v>
      </c>
      <c t="s" r="C187" s="4">
        <v>532</v>
      </c>
    </row>
    <row r="188" spans="1:3">
      <c t="s" r="A188" s="4">
        <v>510</v>
      </c>
      <c t="n" r="C188" s="6">
        <v>2000</v>
      </c>
    </row>
    <row r="189" spans="1:3">
      <c t="s" r="A189" s="4">
        <v>528</v>
      </c>
      <c t="n" r="C189" s="12">
        <v>0.28</v>
      </c>
    </row>
    <row r="190" spans="1:3">
      <c t="s" r="A190" s="4">
        <v>519</v>
      </c>
      <c t="s" r="C190" s="4">
        <v>520</v>
      </c>
    </row>
    <row r="191" spans="1:3">
      <c t="s" r="A191" s="4">
        <v>521</v>
      </c>
      <c t="s" r="C191" s="4">
        <v>522</v>
      </c>
    </row>
    <row r="192" spans="1:3">
      <c t="s" r="A192" s="4">
        <v>523</v>
      </c>
      <c t="s" r="C192" s="4">
        <v>543</v>
      </c>
    </row>
    <row r="193" spans="1:3">
      <c t="s" r="A193" s="4">
        <v>525</v>
      </c>
      <c t="n" r="C193" s="11">
        <v>0.2237</v>
      </c>
    </row>
    <row r="194" spans="1:3">
      <c t="s" r="A194" s="4">
        <v>511</v>
      </c>
      <c t="n" r="C194" s="7">
        <v>447</v>
      </c>
    </row>
    <row r="195" spans="1:3">
      <c t="s" r="A195" s="4">
        <v>512</v>
      </c>
      <c t="n" r="B195" s="7">
        <v>88</v>
      </c>
      <c t="n" r="C195" s="7">
        <v>2</v>
      </c>
    </row>
    <row r="196" spans="1:3">
      <c t="s" r="A196" s="4">
        <v>549</v>
      </c>
    </row>
    <row r="197" spans="1:3">
      <c t="s" r="A197" s="4">
        <v>515</v>
      </c>
      <c t="s" r="B197" s="4">
        <v>550</v>
      </c>
      <c t="s" r="C197" s="4">
        <v>550</v>
      </c>
    </row>
    <row r="198" spans="1:3">
      <c t="s" r="A198" s="4">
        <v>517</v>
      </c>
      <c t="s" r="B198" s="4">
        <v>538</v>
      </c>
      <c t="s" r="C198" s="4">
        <v>538</v>
      </c>
    </row>
    <row r="199" spans="1:3">
      <c t="s" r="A199" s="4">
        <v>510</v>
      </c>
      <c t="n" r="C199" s="6">
        <v>100000</v>
      </c>
    </row>
    <row r="200" spans="1:3">
      <c t="s" r="A200" s="4">
        <v>528</v>
      </c>
      <c t="n" r="C200" s="12">
        <v>0.374</v>
      </c>
    </row>
    <row r="201" spans="1:3">
      <c t="s" r="A201" s="4">
        <v>519</v>
      </c>
      <c t="s" r="C201" s="4">
        <v>520</v>
      </c>
    </row>
    <row r="202" spans="1:3">
      <c t="s" r="A202" s="4">
        <v>521</v>
      </c>
      <c t="s" r="C202" s="4">
        <v>522</v>
      </c>
    </row>
    <row r="203" spans="1:3">
      <c t="s" r="A203" s="4">
        <v>523</v>
      </c>
      <c t="s" r="C203" s="4">
        <v>551</v>
      </c>
    </row>
    <row r="204" spans="1:3">
      <c t="s" r="A204" s="4">
        <v>525</v>
      </c>
      <c t="n" r="C204" s="11">
        <v>0.2956</v>
      </c>
    </row>
    <row r="205" spans="1:3">
      <c t="s" r="A205" s="4">
        <v>511</v>
      </c>
      <c t="n" r="C205" s="7">
        <v>29563</v>
      </c>
    </row>
    <row r="206" spans="1:3">
      <c t="s" r="A206" s="4">
        <v>512</v>
      </c>
      <c t="n" r="B206" s="7">
        <v>5912</v>
      </c>
      <c t="n" r="C206" s="7">
        <v>372</v>
      </c>
    </row>
    <row r="207" spans="1:3">
      <c t="s" r="A207" s="4">
        <v>552</v>
      </c>
    </row>
    <row r="208" spans="1:3">
      <c t="s" r="A208" s="4">
        <v>515</v>
      </c>
      <c t="s" r="B208" s="4">
        <v>550</v>
      </c>
      <c t="s" r="C208" s="4">
        <v>550</v>
      </c>
    </row>
    <row r="209" spans="1:3">
      <c t="s" r="A209" s="4">
        <v>517</v>
      </c>
      <c t="s" r="B209" s="4">
        <v>540</v>
      </c>
      <c t="s" r="C209" s="4">
        <v>540</v>
      </c>
    </row>
    <row r="210" spans="1:3">
      <c t="s" r="A210" s="4">
        <v>510</v>
      </c>
      <c t="n" r="C210" s="6">
        <v>100000</v>
      </c>
    </row>
    <row r="211" spans="1:3">
      <c t="s" r="A211" s="4">
        <v>528</v>
      </c>
      <c t="n" r="C211" s="12">
        <v>0.374</v>
      </c>
    </row>
    <row r="212" spans="1:3">
      <c t="s" r="A212" s="4">
        <v>519</v>
      </c>
      <c t="s" r="C212" s="4">
        <v>520</v>
      </c>
    </row>
    <row r="213" spans="1:3">
      <c t="s" r="A213" s="4">
        <v>521</v>
      </c>
      <c t="s" r="C213" s="4">
        <v>522</v>
      </c>
    </row>
    <row r="214" spans="1:3">
      <c t="s" r="A214" s="4">
        <v>523</v>
      </c>
      <c t="s" r="C214" s="4">
        <v>551</v>
      </c>
    </row>
    <row r="215" spans="1:3">
      <c t="s" r="A215" s="4">
        <v>525</v>
      </c>
      <c t="n" r="C215" s="11">
        <v>0.2956</v>
      </c>
    </row>
    <row r="216" spans="1:3">
      <c t="s" r="A216" s="4">
        <v>511</v>
      </c>
      <c t="n" r="C216" s="7">
        <v>29563</v>
      </c>
    </row>
    <row r="217" spans="1:3">
      <c t="s" r="A217" s="4">
        <v>512</v>
      </c>
      <c t="n" r="B217" s="7">
        <v>5912</v>
      </c>
      <c t="n" r="C217" s="7">
        <v>372</v>
      </c>
    </row>
    <row r="218" spans="1:3">
      <c t="s" r="A218" s="4">
        <v>553</v>
      </c>
    </row>
    <row r="219" spans="1:3">
      <c t="s" r="A219" s="4">
        <v>515</v>
      </c>
      <c t="s" r="B219" s="4">
        <v>550</v>
      </c>
      <c t="s" r="C219" s="4">
        <v>550</v>
      </c>
    </row>
    <row r="220" spans="1:3">
      <c t="s" r="A220" s="4">
        <v>517</v>
      </c>
      <c t="s" r="B220" s="4">
        <v>554</v>
      </c>
      <c t="s" r="C220" s="4">
        <v>554</v>
      </c>
    </row>
    <row r="221" spans="1:3">
      <c t="s" r="A221" s="4">
        <v>510</v>
      </c>
      <c t="n" r="C221" s="6">
        <v>100000</v>
      </c>
    </row>
    <row r="222" spans="1:3">
      <c t="s" r="A222" s="4">
        <v>528</v>
      </c>
      <c t="n" r="C222" s="12">
        <v>0.374</v>
      </c>
    </row>
    <row r="223" spans="1:3">
      <c t="s" r="A223" s="4">
        <v>519</v>
      </c>
      <c t="s" r="C223" s="4">
        <v>520</v>
      </c>
    </row>
    <row r="224" spans="1:3">
      <c t="s" r="A224" s="4">
        <v>521</v>
      </c>
      <c t="s" r="C224" s="4">
        <v>522</v>
      </c>
    </row>
    <row r="225" spans="1:3">
      <c t="s" r="A225" s="4">
        <v>523</v>
      </c>
      <c t="s" r="C225" s="4">
        <v>551</v>
      </c>
    </row>
    <row r="226" spans="1:3">
      <c t="s" r="A226" s="4">
        <v>525</v>
      </c>
      <c t="n" r="C226" s="11">
        <v>0.2956</v>
      </c>
    </row>
    <row r="227" spans="1:3">
      <c t="s" r="A227" s="4">
        <v>511</v>
      </c>
      <c t="n" r="C227" s="7">
        <v>29563</v>
      </c>
    </row>
    <row r="228" spans="1:3">
      <c t="s" r="A228" s="4">
        <v>512</v>
      </c>
      <c t="n" r="B228" s="7">
        <v>5912</v>
      </c>
      <c t="n" r="C228" s="7">
        <v>372</v>
      </c>
    </row>
    <row r="229" spans="1:3">
      <c t="s" r="A229" s="4">
        <v>555</v>
      </c>
    </row>
    <row r="230" spans="1:3">
      <c t="s" r="A230" s="4">
        <v>515</v>
      </c>
      <c t="s" r="B230" s="4">
        <v>556</v>
      </c>
      <c t="s" r="C230" s="4">
        <v>556</v>
      </c>
    </row>
    <row r="231" spans="1:3">
      <c t="s" r="A231" s="4">
        <v>517</v>
      </c>
      <c t="s" r="B231" s="4">
        <v>532</v>
      </c>
      <c t="s" r="C231" s="4">
        <v>532</v>
      </c>
    </row>
    <row r="232" spans="1:3">
      <c t="s" r="A232" s="4">
        <v>510</v>
      </c>
      <c t="n" r="C232" s="6">
        <v>100000</v>
      </c>
    </row>
    <row r="233" spans="1:3">
      <c t="s" r="A233" s="4">
        <v>528</v>
      </c>
      <c t="n" r="C233" s="12">
        <v>0.379</v>
      </c>
    </row>
    <row r="234" spans="1:3">
      <c t="s" r="A234" s="4">
        <v>519</v>
      </c>
      <c t="s" r="C234" s="4">
        <v>520</v>
      </c>
    </row>
    <row r="235" spans="1:3">
      <c t="s" r="A235" s="4">
        <v>521</v>
      </c>
      <c t="s" r="C235" s="4">
        <v>522</v>
      </c>
    </row>
    <row r="236" spans="1:3">
      <c t="s" r="A236" s="4">
        <v>523</v>
      </c>
      <c t="s" r="C236" s="4">
        <v>557</v>
      </c>
    </row>
    <row r="237" spans="1:3">
      <c t="s" r="A237" s="4">
        <v>525</v>
      </c>
      <c t="n" r="C237" s="11">
        <v>0.2999</v>
      </c>
    </row>
    <row r="238" spans="1:3">
      <c t="s" r="A238" s="4">
        <v>511</v>
      </c>
      <c t="n" r="C238" s="7">
        <v>29988</v>
      </c>
    </row>
    <row r="239" spans="1:3">
      <c t="s" r="A239" s="4">
        <v>512</v>
      </c>
      <c t="n" r="B239" s="7">
        <v>5996</v>
      </c>
      <c t="n" r="C239" s="7">
        <v>500</v>
      </c>
    </row>
    <row r="240" spans="1:3">
      <c t="s" r="A240" s="4">
        <v>558</v>
      </c>
    </row>
    <row r="241" spans="1:3">
      <c t="s" r="A241" s="4">
        <v>515</v>
      </c>
      <c t="s" r="B241" s="4">
        <v>559</v>
      </c>
      <c t="s" r="C241" s="4">
        <v>559</v>
      </c>
    </row>
    <row r="242" spans="1:3">
      <c t="s" r="A242" s="4">
        <v>517</v>
      </c>
      <c t="s" r="B242" s="4">
        <v>532</v>
      </c>
      <c t="s" r="C242" s="4">
        <v>532</v>
      </c>
    </row>
    <row r="243" spans="1:3">
      <c t="s" r="A243" s="4">
        <v>510</v>
      </c>
      <c t="n" r="C243" s="6">
        <v>27500</v>
      </c>
    </row>
    <row r="244" spans="1:3">
      <c t="s" r="A244" s="4">
        <v>528</v>
      </c>
      <c t="n" r="C244" s="12">
        <v>0.782</v>
      </c>
    </row>
    <row r="245" spans="1:3">
      <c t="s" r="A245" s="4">
        <v>519</v>
      </c>
      <c t="s" r="C245" s="4">
        <v>520</v>
      </c>
    </row>
    <row r="246" spans="1:3">
      <c t="s" r="A246" s="4">
        <v>521</v>
      </c>
      <c t="s" r="C246" s="4">
        <v>522</v>
      </c>
    </row>
    <row r="247" spans="1:3">
      <c t="s" r="A247" s="4">
        <v>523</v>
      </c>
      <c t="s" r="C247" s="4">
        <v>560</v>
      </c>
    </row>
    <row r="248" spans="1:3">
      <c t="s" r="A248" s="4">
        <v>525</v>
      </c>
      <c t="n" r="C248" s="11">
        <v>0.6778</v>
      </c>
    </row>
    <row r="249" spans="1:3">
      <c t="s" r="A249" s="4">
        <v>511</v>
      </c>
      <c t="n" r="C249" s="7">
        <v>18639</v>
      </c>
    </row>
    <row r="250" spans="1:3">
      <c t="s" r="A250" s="4">
        <v>512</v>
      </c>
      <c t="n" r="B250" s="7">
        <v>0</v>
      </c>
      <c t="n" r="C250" s="7">
        <v>1976</v>
      </c>
    </row>
    <row r="251" spans="1:3">
      <c t="s" r="A251" s="4">
        <v>561</v>
      </c>
    </row>
    <row r="252" spans="1:3">
      <c t="s" r="A252" s="4">
        <v>515</v>
      </c>
      <c t="s" r="B252" s="4">
        <v>562</v>
      </c>
      <c t="s" r="C252" s="4">
        <v>562</v>
      </c>
    </row>
    <row r="253" spans="1:3">
      <c t="s" r="A253" s="4">
        <v>517</v>
      </c>
      <c t="s" r="B253" s="4">
        <v>532</v>
      </c>
      <c t="s" r="C253" s="4">
        <v>532</v>
      </c>
    </row>
    <row r="254" spans="1:3">
      <c t="s" r="A254" s="4">
        <v>510</v>
      </c>
      <c t="n" r="C254" s="6">
        <v>5000</v>
      </c>
    </row>
    <row r="255" spans="1:3">
      <c t="s" r="A255" s="4">
        <v>528</v>
      </c>
      <c t="n" r="C255" s="12">
        <v>0.63</v>
      </c>
    </row>
    <row r="256" spans="1:3">
      <c t="s" r="A256" s="4">
        <v>519</v>
      </c>
      <c t="s" r="C256" s="4">
        <v>520</v>
      </c>
    </row>
    <row r="257" spans="1:3">
      <c t="s" r="A257" s="4">
        <v>521</v>
      </c>
      <c t="s" r="C257" s="4">
        <v>522</v>
      </c>
    </row>
    <row r="258" spans="1:3">
      <c t="s" r="A258" s="4">
        <v>523</v>
      </c>
      <c t="s" r="C258" s="4">
        <v>563</v>
      </c>
    </row>
    <row r="259" spans="1:3">
      <c t="s" r="A259" s="4">
        <v>525</v>
      </c>
      <c t="n" r="C259" s="11">
        <v>0.5471</v>
      </c>
    </row>
    <row r="260" spans="1:3">
      <c t="s" r="A260" s="4">
        <v>511</v>
      </c>
      <c t="n" r="C260" s="7">
        <v>2735</v>
      </c>
    </row>
    <row r="261" spans="1:3">
      <c t="s" r="A261" s="4">
        <v>512</v>
      </c>
      <c t="n" r="B261" s="7">
        <v>548</v>
      </c>
      <c t="n" r="C261" s="7">
        <v>499</v>
      </c>
    </row>
    <row r="262" spans="1:3">
      <c t="s" r="A262" s="4">
        <v>564</v>
      </c>
    </row>
    <row r="263" spans="1:3">
      <c t="s" r="A263" s="4">
        <v>528</v>
      </c>
      <c t="n" r="B263" s="12">
        <v>0.17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30"/>
  </cols>
  <sheetData>
    <row r="1" spans="1:2">
      <c t="s" r="A1" s="1">
        <v>565</v>
      </c>
      <c t="s" r="B1" s="2">
        <v>1</v>
      </c>
    </row>
    <row r="2" spans="1:2">
      <c t="s" r="B2" s="2">
        <v>566</v>
      </c>
    </row>
    <row r="3" spans="1:2">
      <c t="s" r="A3" s="4">
        <v>567</v>
      </c>
      <c t="n" r="B3" s="9">
        <v>0.03</v>
      </c>
    </row>
    <row r="4" spans="1:2">
      <c t="s" r="A4" s="4">
        <v>568</v>
      </c>
      <c t="n" r="B4" s="7">
        <v>1</v>
      </c>
    </row>
    <row r="5" spans="1:2">
      <c t="s" r="A5" s="4">
        <v>569</v>
      </c>
      <c t="n" r="B5" s="6">
        <v>7055500</v>
      </c>
    </row>
    <row r="6" spans="1:2">
      <c t="s" r="A6" s="4">
        <v>570</v>
      </c>
      <c t="s" r="B6" s="4">
        <v>571</v>
      </c>
    </row>
    <row r="7" spans="1:2">
      <c t="s" r="A7" s="4">
        <v>572</v>
      </c>
      <c t="n" r="B7" s="9">
        <v>0.44</v>
      </c>
    </row>
    <row r="8" spans="1:2">
      <c t="s" r="A8" s="4">
        <v>573</v>
      </c>
      <c t="n" r="B8" s="6">
        <v>3111000</v>
      </c>
    </row>
    <row r="9" spans="1:2">
      <c t="s" r="A9" s="4">
        <v>574</v>
      </c>
      <c t="s" r="B9" s="4">
        <v>5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576</v>
      </c>
      <c t="s" r="B1" s="2">
        <v>1</v>
      </c>
    </row>
    <row r="2" spans="1:3">
      <c t="s" r="B2" s="2">
        <v>2</v>
      </c>
      <c t="s" r="C2" s="2">
        <v>30</v>
      </c>
    </row>
    <row r="3" spans="1:3">
      <c t="s" r="A3" s="4">
        <v>577</v>
      </c>
      <c t="s" r="B3" s="4">
        <v>578</v>
      </c>
      <c t="s" r="C3" s="4">
        <v>579</v>
      </c>
    </row>
    <row r="4" spans="1:3">
      <c t="s" r="A4" s="4">
        <v>580</v>
      </c>
      <c t="s" r="B4" s="4">
        <v>522</v>
      </c>
      <c t="s" r="C4" s="4">
        <v>522</v>
      </c>
    </row>
    <row r="5" spans="1:3">
      <c t="s" r="A5" s="4">
        <v>581</v>
      </c>
      <c t="s" r="B5" s="4">
        <v>524</v>
      </c>
      <c t="s" r="C5" s="4">
        <v>5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583</v>
      </c>
      <c t="s" r="B1" s="2">
        <v>1</v>
      </c>
    </row>
    <row r="2" spans="1:3">
      <c t="s" r="B2" s="2">
        <v>2</v>
      </c>
      <c t="s" r="C2" s="2">
        <v>30</v>
      </c>
    </row>
    <row r="3" spans="1:3">
      <c t="s" r="A3" s="3">
        <v>584</v>
      </c>
    </row>
    <row r="4" spans="1:3">
      <c t="s" r="A4" s="4">
        <v>585</v>
      </c>
      <c t="n" r="B4" s="6">
        <v>7208834</v>
      </c>
      <c t="n" r="C4" s="6">
        <v>6639834</v>
      </c>
    </row>
    <row r="5" spans="1:3">
      <c t="s" r="A5" s="4">
        <v>586</v>
      </c>
      <c t="n" r="B5" s="6">
        <v>-153334</v>
      </c>
      <c t="n" r="C5" s="6">
        <v>-36000</v>
      </c>
    </row>
    <row r="6" spans="1:3">
      <c t="s" r="A6" s="4">
        <v>587</v>
      </c>
      <c t="n" r="B6" s="6">
        <v>-1000000</v>
      </c>
      <c t="n" r="C6" s="6">
        <v>-27500</v>
      </c>
    </row>
    <row r="7" spans="1:3">
      <c t="s" r="A7" s="4">
        <v>588</v>
      </c>
      <c t="n" r="B7" s="6">
        <v>1000000</v>
      </c>
      <c t="n" r="C7" s="6">
        <v>632500</v>
      </c>
    </row>
    <row r="8" spans="1:3">
      <c t="s" r="A8" s="4">
        <v>589</v>
      </c>
      <c t="n" r="B8" s="6">
        <v>0</v>
      </c>
      <c t="n" r="C8" s="6">
        <v>0</v>
      </c>
    </row>
    <row r="9" spans="1:3">
      <c t="s" r="A9" s="4">
        <v>590</v>
      </c>
      <c t="n" r="B9" s="6">
        <v>7055500</v>
      </c>
      <c t="n" r="C9" s="6">
        <v>7208834</v>
      </c>
    </row>
    <row r="10" spans="1:3">
      <c t="s" r="A10" s="4">
        <v>591</v>
      </c>
      <c t="n" r="B10" s="6">
        <v>3111000</v>
      </c>
    </row>
    <row r="11" spans="1:3">
      <c t="s" r="A11" s="3">
        <v>572</v>
      </c>
    </row>
    <row r="12" spans="1:3">
      <c t="s" r="A12" s="4">
        <v>592</v>
      </c>
      <c t="n" r="B12" s="9">
        <v>0.5600000000000001</v>
      </c>
      <c t="s" r="C12" s="4">
        <v>593</v>
      </c>
    </row>
    <row r="13" spans="1:3">
      <c t="s" r="A13" s="4">
        <v>594</v>
      </c>
      <c t="s" r="B13" s="4">
        <v>595</v>
      </c>
      <c t="n" r="C13" s="10">
        <v>-0.65</v>
      </c>
    </row>
    <row r="14" spans="1:3">
      <c t="s" r="A14" s="4">
        <v>596</v>
      </c>
      <c t="n" r="B14" s="6">
        <v>-1</v>
      </c>
      <c t="n" r="C14" s="10">
        <v>-0.78</v>
      </c>
    </row>
    <row r="15" spans="1:3">
      <c t="s" r="A15" s="4">
        <v>597</v>
      </c>
      <c t="s" r="B15" s="4">
        <v>598</v>
      </c>
      <c t="n" r="C15" s="10">
        <v>0.36</v>
      </c>
    </row>
    <row r="16" spans="1:3">
      <c t="s" r="A16" s="4">
        <v>599</v>
      </c>
      <c t="n" r="B16" s="6">
        <v>0</v>
      </c>
      <c t="n" r="C16" s="6">
        <v>0</v>
      </c>
    </row>
    <row r="17" spans="1:3">
      <c t="s" r="A17" s="4">
        <v>600</v>
      </c>
      <c t="s" r="B17" s="4">
        <v>601</v>
      </c>
      <c t="n" r="C17" s="9">
        <v>0.5600000000000001</v>
      </c>
    </row>
    <row r="18" spans="1:3">
      <c t="s" r="A18" s="4">
        <v>602</v>
      </c>
      <c t="s" r="B18" s="4">
        <v>5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t="s" r="A1" s="1">
        <v>603</v>
      </c>
      <c t="s" r="B1" s="2">
        <v>1</v>
      </c>
    </row>
    <row r="2" spans="1:3">
      <c t="s" r="B2" s="2">
        <v>2</v>
      </c>
      <c t="s" r="C2" s="2">
        <v>30</v>
      </c>
    </row>
    <row r="3" spans="1:3">
      <c t="s" r="A3" s="4">
        <v>604</v>
      </c>
    </row>
    <row r="4" spans="1:3">
      <c t="s" r="A4" s="4">
        <v>605</v>
      </c>
      <c t="n" r="B4" s="7">
        <v>623700</v>
      </c>
      <c t="n" r="C4" s="7">
        <v>57891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41"/>
    <col customWidth="1" max="3" min="3" width="30"/>
    <col customWidth="1" max="4" min="4" width="30"/>
  </cols>
  <sheetData>
    <row r="1" spans="1:4">
      <c t="s" r="A1" s="1">
        <v>606</v>
      </c>
      <c t="s" r="B1" s="2">
        <v>1</v>
      </c>
    </row>
    <row r="2" spans="1:4">
      <c t="s" r="B2" s="2">
        <v>607</v>
      </c>
      <c t="s" r="C2" s="2">
        <v>608</v>
      </c>
      <c t="s" r="D2" s="2">
        <v>609</v>
      </c>
    </row>
    <row r="3" spans="1:4">
      <c t="s" r="A3" s="4">
        <v>610</v>
      </c>
      <c t="n" r="B3" s="9">
        <v>0.65</v>
      </c>
    </row>
    <row r="4" spans="1:4">
      <c t="s" r="A4" s="4">
        <v>611</v>
      </c>
      <c t="n" r="B4" s="9">
        <v>1.5</v>
      </c>
    </row>
    <row r="5" spans="1:4">
      <c t="s" r="A5" s="4">
        <v>612</v>
      </c>
      <c t="n" r="B5" s="6">
        <v>8548375</v>
      </c>
      <c t="n" r="C5" s="6">
        <v>9133375</v>
      </c>
      <c t="n" r="D5" s="6">
        <v>9463375</v>
      </c>
    </row>
    <row r="6" spans="1:4">
      <c t="s" r="A6" s="4">
        <v>570</v>
      </c>
      <c t="s" r="B6" s="4">
        <v>613</v>
      </c>
    </row>
    <row r="7" spans="1:4">
      <c t="s" r="A7" s="4">
        <v>572</v>
      </c>
      <c t="s" r="B7" s="4">
        <v>614</v>
      </c>
      <c t="s" r="C7" s="4">
        <v>615</v>
      </c>
      <c t="s" r="D7" s="4">
        <v>616</v>
      </c>
    </row>
    <row r="8" spans="1:4">
      <c t="s" r="A8" s="4">
        <v>617</v>
      </c>
      <c t="n" r="B8" s="6">
        <v>8548375</v>
      </c>
    </row>
    <row r="9" spans="1:4">
      <c t="s" r="A9" s="4">
        <v>618</v>
      </c>
      <c t="s" r="B9" s="4">
        <v>6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620</v>
      </c>
      <c t="s" r="B1" s="2">
        <v>1</v>
      </c>
    </row>
    <row r="2" spans="1:3">
      <c t="s" r="B2" s="2">
        <v>2</v>
      </c>
      <c t="s" r="C2" s="2">
        <v>30</v>
      </c>
    </row>
    <row r="3" spans="1:3">
      <c t="s" r="A3" s="4">
        <v>577</v>
      </c>
      <c t="s" r="B3" s="4">
        <v>57</v>
      </c>
      <c t="s" r="C3" s="4">
        <v>57</v>
      </c>
    </row>
    <row r="4" spans="1:3">
      <c t="s" r="A4" s="4">
        <v>581</v>
      </c>
      <c t="s" r="B4" s="4">
        <v>57</v>
      </c>
      <c t="s" r="C4" s="4">
        <v>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621</v>
      </c>
      <c t="s" r="B1" s="2">
        <v>1</v>
      </c>
    </row>
    <row r="2" spans="1:3">
      <c t="s" r="B2" s="2">
        <v>2</v>
      </c>
      <c t="s" r="C2" s="2">
        <v>30</v>
      </c>
    </row>
    <row r="3" spans="1:3">
      <c t="s" r="A3" s="3">
        <v>584</v>
      </c>
    </row>
    <row r="4" spans="1:3">
      <c t="s" r="A4" s="4">
        <v>622</v>
      </c>
      <c t="n" r="B4" s="6">
        <v>9133375</v>
      </c>
      <c t="n" r="C4" s="6">
        <v>9463375</v>
      </c>
    </row>
    <row r="5" spans="1:3">
      <c t="s" r="A5" s="4">
        <v>623</v>
      </c>
      <c t="n" r="B5" s="6">
        <v>-585000</v>
      </c>
      <c t="n" r="C5" s="6">
        <v>0</v>
      </c>
    </row>
    <row r="6" spans="1:3">
      <c t="s" r="A6" s="4">
        <v>624</v>
      </c>
      <c t="n" r="B6" s="6">
        <v>0</v>
      </c>
      <c t="n" r="C6" s="6">
        <v>-330000</v>
      </c>
    </row>
    <row r="7" spans="1:3">
      <c t="s" r="A7" s="4">
        <v>625</v>
      </c>
      <c t="n" r="B7" s="6">
        <v>0</v>
      </c>
      <c t="n" r="C7" s="6">
        <v>0</v>
      </c>
    </row>
    <row r="8" spans="1:3">
      <c t="s" r="A8" s="4">
        <v>626</v>
      </c>
      <c t="n" r="B8" s="6">
        <v>0</v>
      </c>
      <c t="n" r="C8" s="6">
        <v>0</v>
      </c>
    </row>
    <row r="9" spans="1:3">
      <c t="s" r="A9" s="4">
        <v>627</v>
      </c>
      <c t="n" r="B9" s="6">
        <v>8548375</v>
      </c>
      <c t="n" r="C9" s="6">
        <v>9133375</v>
      </c>
    </row>
    <row r="10" spans="1:3">
      <c t="s" r="A10" s="4">
        <v>628</v>
      </c>
      <c t="n" r="B10" s="6">
        <v>8548375</v>
      </c>
    </row>
    <row r="11" spans="1:3">
      <c t="s" r="A11" s="3">
        <v>572</v>
      </c>
    </row>
    <row r="12" spans="1:3">
      <c t="s" r="A12" s="4">
        <v>629</v>
      </c>
      <c t="s" r="B12" s="4">
        <v>615</v>
      </c>
      <c t="s" r="C12" s="4">
        <v>616</v>
      </c>
    </row>
    <row r="13" spans="1:3">
      <c t="s" r="A13" s="4">
        <v>630</v>
      </c>
      <c t="s" r="B13" s="4">
        <v>631</v>
      </c>
      <c t="n" r="C13" s="6">
        <v>0</v>
      </c>
    </row>
    <row r="14" spans="1:3">
      <c t="s" r="A14" s="4">
        <v>632</v>
      </c>
      <c t="n" r="B14" s="6">
        <v>0</v>
      </c>
      <c t="n" r="C14" s="10">
        <v>-1.5</v>
      </c>
    </row>
    <row r="15" spans="1:3">
      <c t="s" r="A15" s="4">
        <v>633</v>
      </c>
      <c t="n" r="B15" s="6">
        <v>0</v>
      </c>
      <c t="n" r="C15" s="6">
        <v>0</v>
      </c>
    </row>
    <row r="16" spans="1:3">
      <c t="s" r="A16" s="4">
        <v>627</v>
      </c>
      <c t="s" r="B16" s="4">
        <v>619</v>
      </c>
      <c t="s" r="C16" s="4">
        <v>615</v>
      </c>
    </row>
    <row r="17" spans="1:3">
      <c t="s" r="A17" s="4">
        <v>634</v>
      </c>
      <c t="s" r="B17" s="4">
        <v>6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635</v>
      </c>
      <c t="s" r="B1" s="2">
        <v>1</v>
      </c>
    </row>
    <row r="2" spans="1:3">
      <c t="s" r="B2" s="2">
        <v>2</v>
      </c>
      <c t="s" r="C2" s="2">
        <v>30</v>
      </c>
    </row>
    <row r="3" spans="1:3">
      <c t="s" r="A3" s="3">
        <v>211</v>
      </c>
    </row>
    <row r="4" spans="1:3">
      <c t="s" r="A4" s="4">
        <v>636</v>
      </c>
      <c t="n" r="B4" s="7">
        <v>0</v>
      </c>
      <c t="n" r="C4" s="7">
        <v>0</v>
      </c>
    </row>
    <row r="5" spans="1:3">
      <c t="s" r="A5" s="4">
        <v>637</v>
      </c>
      <c t="n" r="B5" s="6">
        <v>-6593040</v>
      </c>
      <c t="n" r="C5" s="6">
        <v>2559195</v>
      </c>
    </row>
    <row r="6" spans="1:3">
      <c t="s" r="A6" s="4">
        <v>638</v>
      </c>
      <c t="n" r="B6" s="6">
        <v>0</v>
      </c>
      <c t="n" r="C6" s="6">
        <v>0</v>
      </c>
    </row>
    <row r="7" spans="1:3">
      <c t="s" r="A7" s="4">
        <v>639</v>
      </c>
      <c t="n" r="B7" s="7">
        <v>-6593040</v>
      </c>
      <c t="n" r="C7" s="7">
        <v>25591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640</v>
      </c>
      <c t="s" r="B1" s="2">
        <v>1</v>
      </c>
    </row>
    <row r="2" spans="1:3">
      <c t="s" r="B2" s="2">
        <v>2</v>
      </c>
      <c t="s" r="C2" s="2">
        <v>30</v>
      </c>
    </row>
    <row r="3" spans="1:3">
      <c t="s" r="A3" s="3">
        <v>211</v>
      </c>
    </row>
    <row r="4" spans="1:3">
      <c t="s" r="A4" s="4">
        <v>641</v>
      </c>
      <c t="s" r="B4" s="4">
        <v>642</v>
      </c>
      <c t="s" r="C4" s="4">
        <v>642</v>
      </c>
    </row>
    <row r="5" spans="1:3">
      <c t="s" r="A5" s="4">
        <v>643</v>
      </c>
      <c t="s" r="B5" s="4">
        <v>644</v>
      </c>
      <c t="s" r="C5" s="4">
        <v>645</v>
      </c>
    </row>
    <row r="6" spans="1:3">
      <c t="s" r="A6" s="4">
        <v>646</v>
      </c>
      <c t="s" r="B6" s="4">
        <v>647</v>
      </c>
      <c t="s" r="C6" s="4">
        <v>648</v>
      </c>
    </row>
    <row r="7" spans="1:3">
      <c t="s" r="A7" s="4">
        <v>649</v>
      </c>
      <c t="s" r="B7" s="4">
        <v>650</v>
      </c>
      <c t="s" r="C7" s="4">
        <v>651</v>
      </c>
    </row>
    <row r="8" spans="1:3">
      <c t="s" r="A8" s="4">
        <v>652</v>
      </c>
      <c t="s" r="B8" s="4">
        <v>653</v>
      </c>
      <c t="s" r="C8" s="4">
        <v>654</v>
      </c>
    </row>
    <row r="9" spans="1:3">
      <c t="s" r="A9" s="4">
        <v>655</v>
      </c>
      <c t="s" r="B9" s="4">
        <v>656</v>
      </c>
      <c t="s" r="C9" s="4">
        <v>65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8</v>
      </c>
      <c t="s" r="B1" s="2">
        <v>2</v>
      </c>
      <c t="s" r="C1" s="2">
        <v>30</v>
      </c>
    </row>
    <row r="2" spans="1:3">
      <c t="s" r="A2" s="3">
        <v>659</v>
      </c>
    </row>
    <row r="3" spans="1:3">
      <c t="s" r="A3" s="4">
        <v>660</v>
      </c>
      <c t="n" r="B3" s="7">
        <v>9294824</v>
      </c>
      <c t="n" r="C3" s="7">
        <v>10438275</v>
      </c>
    </row>
    <row r="4" spans="1:3">
      <c t="s" r="A4" s="4">
        <v>661</v>
      </c>
      <c t="n" r="B4" s="6">
        <v>2531641</v>
      </c>
      <c t="n" r="C4" s="6">
        <v>1558409</v>
      </c>
    </row>
    <row r="5" spans="1:3">
      <c t="s" r="A5" s="4">
        <v>662</v>
      </c>
      <c t="n" r="B5" s="6">
        <v>12186927</v>
      </c>
      <c t="n" r="C5" s="6">
        <v>0</v>
      </c>
    </row>
    <row r="6" spans="1:3">
      <c t="s" r="A6" s="4">
        <v>452</v>
      </c>
      <c t="n" r="B6" s="6">
        <v>0</v>
      </c>
      <c t="n" r="C6" s="6">
        <v>0</v>
      </c>
    </row>
    <row r="7" spans="1:3">
      <c t="s" r="A7" s="4">
        <v>663</v>
      </c>
      <c t="n" r="B7" s="6">
        <v>52415</v>
      </c>
      <c t="n" r="C7" s="6">
        <v>49693</v>
      </c>
    </row>
    <row r="8" spans="1:3">
      <c t="s" r="A8" s="4">
        <v>279</v>
      </c>
      <c t="n" r="B8" s="6">
        <v>144005</v>
      </c>
      <c t="n" r="C8" s="6">
        <v>106377</v>
      </c>
    </row>
    <row r="9" spans="1:3">
      <c t="s" r="A9" s="4">
        <v>664</v>
      </c>
      <c t="n" r="B9" s="6">
        <v>24209812</v>
      </c>
      <c t="n" r="C9" s="6">
        <v>12152754</v>
      </c>
    </row>
    <row r="10" spans="1:3">
      <c t="s" r="A10" s="3">
        <v>665</v>
      </c>
    </row>
    <row r="11" spans="1:3">
      <c t="s" r="A11" s="4">
        <v>662</v>
      </c>
      <c t="n" r="B11" s="6">
        <v>0</v>
      </c>
      <c t="n" r="C11" s="6">
        <v>-15344769</v>
      </c>
    </row>
    <row r="12" spans="1:3">
      <c t="s" r="A12" s="4">
        <v>449</v>
      </c>
      <c t="n" r="B12" s="6">
        <v>-451628</v>
      </c>
      <c t="n" r="C12" s="6">
        <v>-2811366</v>
      </c>
    </row>
    <row r="13" spans="1:3">
      <c t="s" r="A13" s="4">
        <v>269</v>
      </c>
      <c t="n" r="B13" s="6">
        <v>-7006</v>
      </c>
      <c t="n" r="C13" s="6">
        <v>-10107</v>
      </c>
    </row>
    <row r="14" spans="1:3">
      <c t="s" r="A14" s="4">
        <v>666</v>
      </c>
      <c t="n" r="B14" s="6">
        <v>-458634</v>
      </c>
      <c t="n" r="C14" s="6">
        <v>-18166242</v>
      </c>
    </row>
    <row r="15" spans="1:3">
      <c t="s" r="A15" s="4">
        <v>667</v>
      </c>
      <c t="n" r="B15" s="6">
        <v>23751178</v>
      </c>
      <c t="n" r="C15" s="6">
        <v>-6013488</v>
      </c>
    </row>
    <row r="16" spans="1:3">
      <c t="s" r="A16" s="4">
        <v>668</v>
      </c>
      <c t="n" r="B16" s="6">
        <v>-23751178</v>
      </c>
      <c t="n" r="C16" s="6">
        <v>-579552</v>
      </c>
    </row>
    <row r="17" spans="1:3">
      <c t="s" r="A17" s="4">
        <v>669</v>
      </c>
      <c t="n" r="B17" s="7">
        <v>0</v>
      </c>
      <c t="n" r="C17" s="7">
        <v>-659304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670</v>
      </c>
      <c t="s" r="B1" s="2">
        <v>1</v>
      </c>
    </row>
    <row r="2" spans="1:3">
      <c t="s" r="B2" s="2">
        <v>2</v>
      </c>
      <c t="s" r="C2" s="2">
        <v>30</v>
      </c>
    </row>
    <row r="3" spans="1:3">
      <c t="s" r="A3" s="3">
        <v>211</v>
      </c>
    </row>
    <row r="4" spans="1:3">
      <c t="s" r="A4" s="4">
        <v>671</v>
      </c>
      <c t="n" r="B4" s="7">
        <v>23758360</v>
      </c>
    </row>
    <row r="5" spans="1:3">
      <c t="s" r="A5" s="4">
        <v>672</v>
      </c>
      <c t="s" r="B5" s="4">
        <v>673</v>
      </c>
    </row>
    <row r="6" spans="1:3">
      <c t="s" r="A6" s="4">
        <v>674</v>
      </c>
      <c t="n" r="C6" s="7">
        <v>57955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t="s" r="A1" s="1">
        <v>675</v>
      </c>
      <c t="s" r="B1" s="2">
        <v>676</v>
      </c>
    </row>
    <row r="2" spans="1:2">
      <c t="s" r="A2" s="3">
        <v>215</v>
      </c>
    </row>
    <row r="3" spans="1:2">
      <c t="s" r="A3" s="4">
        <v>677</v>
      </c>
      <c t="n" r="B3" s="7">
        <v>1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8</v>
      </c>
      <c t="s" r="B1" s="2">
        <v>2</v>
      </c>
      <c t="s" r="C1" s="2">
        <v>30</v>
      </c>
    </row>
    <row r="2" spans="1:3">
      <c t="s" r="A2" s="3">
        <v>223</v>
      </c>
    </row>
    <row r="3" spans="1:3">
      <c t="s" r="A3" s="4">
        <v>679</v>
      </c>
      <c t="n" r="B3" s="7">
        <v>131168906</v>
      </c>
      <c t="n" r="C3" s="7">
        <v>112418105</v>
      </c>
    </row>
    <row r="4" spans="1:3">
      <c t="s" r="A4" s="4">
        <v>680</v>
      </c>
      <c t="n" r="B4" s="6">
        <v>10394</v>
      </c>
      <c t="n" r="C4" s="6">
        <v>591121</v>
      </c>
    </row>
    <row r="5" spans="1:3">
      <c t="s" r="A5" s="4">
        <v>681</v>
      </c>
      <c t="n" r="B5" s="6">
        <v>-99371071</v>
      </c>
      <c t="n" r="C5" s="6">
        <v>-18820963</v>
      </c>
    </row>
    <row r="6" spans="1:3">
      <c t="s" r="A6" s="4">
        <v>108</v>
      </c>
      <c t="n" r="B6" s="7">
        <v>31808229</v>
      </c>
      <c t="n" r="C6" s="7">
        <v>9418826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82</v>
      </c>
      <c t="s" r="B1" s="2">
        <v>1</v>
      </c>
    </row>
    <row r="2" spans="1:3">
      <c t="s" r="B2" s="2">
        <v>2</v>
      </c>
      <c t="s" r="C2" s="2">
        <v>30</v>
      </c>
    </row>
    <row r="3" spans="1:3">
      <c t="s" r="A3" s="3">
        <v>223</v>
      </c>
    </row>
    <row r="4" spans="1:3">
      <c t="s" r="A4" s="4">
        <v>683</v>
      </c>
      <c t="n" r="B4" s="7">
        <v>102928</v>
      </c>
      <c t="n" r="C4" s="7">
        <v>3164469</v>
      </c>
    </row>
    <row r="5" spans="1:3">
      <c t="s" r="A5" s="4">
        <v>684</v>
      </c>
      <c t="n" r="B5" s="6">
        <v>0</v>
      </c>
      <c t="n" r="C5" s="6">
        <v>0</v>
      </c>
    </row>
    <row r="6" spans="1:3">
      <c t="s" r="A6" s="4">
        <v>685</v>
      </c>
      <c t="n" r="B6" s="6">
        <v>18145783</v>
      </c>
      <c t="n" r="C6" s="6">
        <v>29022721</v>
      </c>
    </row>
    <row r="7" spans="1:3">
      <c t="s" r="A7" s="4">
        <v>108</v>
      </c>
      <c t="n" r="B7" s="7">
        <v>18248711</v>
      </c>
      <c t="n" r="C7" s="7">
        <v>3218719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686</v>
      </c>
      <c t="s" r="B1" s="2">
        <v>2</v>
      </c>
      <c t="s" r="C1" s="2">
        <v>30</v>
      </c>
    </row>
    <row r="2" spans="1:3">
      <c t="s" r="A2" s="3">
        <v>223</v>
      </c>
    </row>
    <row r="3" spans="1:3">
      <c t="s" r="A3" s="4">
        <v>687</v>
      </c>
      <c t="n" r="B3" s="7">
        <v>10394</v>
      </c>
      <c t="n" r="C3" s="7">
        <v>591121</v>
      </c>
    </row>
    <row r="4" spans="1:3">
      <c t="s" r="A4" s="4">
        <v>685</v>
      </c>
      <c t="n" r="B4" s="6">
        <v>0</v>
      </c>
      <c t="n" r="C4" s="6">
        <v>0</v>
      </c>
    </row>
    <row r="5" spans="1:3">
      <c t="s" r="A5" s="4">
        <v>688</v>
      </c>
      <c t="n" r="B5" s="7">
        <v>10394</v>
      </c>
      <c t="n" r="C5" s="7">
        <v>59112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7"/>
    <col customWidth="1" max="2" min="2" width="20"/>
    <col customWidth="1" max="3" min="3" width="20"/>
  </cols>
  <sheetData>
    <row r="1" spans="1:3">
      <c t="s" r="A1" s="1">
        <v>689</v>
      </c>
      <c t="s" r="B1" s="2">
        <v>1</v>
      </c>
    </row>
    <row r="2" spans="1:3">
      <c t="s" r="B2" s="2">
        <v>690</v>
      </c>
      <c t="s" r="C2" s="2">
        <v>691</v>
      </c>
    </row>
    <row r="3" spans="1:3">
      <c t="s" r="A3" s="4">
        <v>692</v>
      </c>
    </row>
    <row r="4" spans="1:3">
      <c t="s" r="A4" s="3">
        <v>693</v>
      </c>
    </row>
    <row r="5" spans="1:3">
      <c t="s" r="A5" s="4">
        <v>694</v>
      </c>
      <c t="n" r="B5" s="6">
        <v>4797931</v>
      </c>
      <c t="n" r="C5" s="6">
        <v>4074492</v>
      </c>
    </row>
    <row r="6" spans="1:3">
      <c t="s" r="A6" s="4">
        <v>695</v>
      </c>
      <c t="n" r="B6" s="6">
        <v>-2604830</v>
      </c>
      <c t="n" r="C6" s="6">
        <v>-201995</v>
      </c>
    </row>
    <row r="7" spans="1:3">
      <c t="s" r="A7" s="4">
        <v>696</v>
      </c>
      <c t="n" r="B7" s="6">
        <v>175602</v>
      </c>
      <c t="n" r="C7" s="6">
        <v>1199673</v>
      </c>
    </row>
    <row r="8" spans="1:3">
      <c t="s" r="A8" s="4">
        <v>697</v>
      </c>
      <c t="n" r="B8" s="6">
        <v>0</v>
      </c>
      <c t="n" r="C8" s="6">
        <v>-17982</v>
      </c>
    </row>
    <row r="9" spans="1:3">
      <c t="s" r="A9" s="4">
        <v>698</v>
      </c>
      <c t="n" r="B9" s="6">
        <v>-356678</v>
      </c>
      <c t="n" r="C9" s="6">
        <v>-256257</v>
      </c>
    </row>
    <row r="10" spans="1:3">
      <c t="s" r="A10" s="4">
        <v>699</v>
      </c>
      <c t="n" r="B10" s="6">
        <v>2012025</v>
      </c>
      <c t="n" r="C10" s="6">
        <v>4797931</v>
      </c>
    </row>
    <row r="11" spans="1:3">
      <c t="s" r="A11" s="4">
        <v>700</v>
      </c>
      <c t="n" r="B11" s="6">
        <v>1969223</v>
      </c>
      <c t="n" r="C11" s="6">
        <v>1799515</v>
      </c>
    </row>
    <row r="12" spans="1:3">
      <c t="s" r="A12" s="4">
        <v>701</v>
      </c>
      <c t="n" r="B12" s="6">
        <v>42802</v>
      </c>
      <c t="n" r="C12" s="6">
        <v>2998416</v>
      </c>
    </row>
    <row r="13" spans="1:3">
      <c t="s" r="A13" s="4">
        <v>702</v>
      </c>
    </row>
    <row r="14" spans="1:3">
      <c t="s" r="A14" s="3">
        <v>693</v>
      </c>
    </row>
    <row r="15" spans="1:3">
      <c t="s" r="A15" s="4">
        <v>703</v>
      </c>
      <c t="n" r="B15" s="6">
        <v>3346767</v>
      </c>
      <c t="n" r="C15" s="6">
        <v>2778593</v>
      </c>
    </row>
    <row r="16" spans="1:3">
      <c t="s" r="A16" s="4">
        <v>704</v>
      </c>
      <c t="n" r="B16" s="6">
        <v>-1160775</v>
      </c>
      <c t="n" r="C16" s="6">
        <v>-131966</v>
      </c>
    </row>
    <row r="17" spans="1:3">
      <c t="s" r="A17" s="4">
        <v>705</v>
      </c>
      <c t="n" r="B17" s="6">
        <v>166953</v>
      </c>
      <c t="n" r="C17" s="6">
        <v>925763</v>
      </c>
    </row>
    <row r="18" spans="1:3">
      <c t="s" r="A18" s="4">
        <v>706</v>
      </c>
      <c t="n" r="B18" s="6">
        <v>0</v>
      </c>
      <c t="n" r="C18" s="6">
        <v>-12482</v>
      </c>
    </row>
    <row r="19" spans="1:3">
      <c t="s" r="A19" s="4">
        <v>707</v>
      </c>
      <c t="n" r="B19" s="6">
        <v>-413913</v>
      </c>
      <c t="n" r="C19" s="6">
        <v>-213141</v>
      </c>
    </row>
    <row r="20" spans="1:3">
      <c t="s" r="A20" s="4">
        <v>708</v>
      </c>
      <c t="n" r="B20" s="6">
        <v>1939032</v>
      </c>
      <c t="n" r="C20" s="6">
        <v>3346767</v>
      </c>
    </row>
    <row r="21" spans="1:3">
      <c t="s" r="A21" s="4">
        <v>709</v>
      </c>
      <c t="n" r="B21" s="6">
        <v>1913914</v>
      </c>
      <c t="n" r="C21" s="6">
        <v>1363076</v>
      </c>
    </row>
    <row r="22" spans="1:3">
      <c t="s" r="A22" s="4">
        <v>710</v>
      </c>
      <c t="n" r="B22" s="6">
        <v>25118</v>
      </c>
      <c t="n" r="C22" s="6">
        <v>198369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t="s" r="A1" s="1">
        <v>711</v>
      </c>
      <c t="s" r="B1" s="2">
        <v>2</v>
      </c>
      <c t="s" r="C1" s="2">
        <v>30</v>
      </c>
      <c t="s" r="D1" s="2">
        <v>712</v>
      </c>
    </row>
    <row r="2" spans="1:4">
      <c t="s" r="A2" s="3">
        <v>223</v>
      </c>
    </row>
    <row r="3" spans="1:4">
      <c t="s" r="A3" s="4">
        <v>713</v>
      </c>
      <c t="n" r="B3" s="7">
        <v>86500194</v>
      </c>
      <c t="n" r="C3" s="7">
        <v>423219613</v>
      </c>
    </row>
    <row r="4" spans="1:4">
      <c t="s" r="A4" s="4">
        <v>714</v>
      </c>
      <c t="n" r="B4" s="6">
        <v>-39241657</v>
      </c>
      <c t="n" r="C4" s="6">
        <v>-148863530</v>
      </c>
    </row>
    <row r="5" spans="1:4">
      <c t="s" r="A5" s="4">
        <v>715</v>
      </c>
      <c t="n" r="B5" s="6">
        <v>-468738</v>
      </c>
      <c t="n" r="C5" s="6">
        <v>-78208378</v>
      </c>
    </row>
    <row r="6" spans="1:4">
      <c t="s" r="A6" s="4">
        <v>716</v>
      </c>
      <c t="n" r="B6" s="6">
        <v>0</v>
      </c>
      <c t="n" r="C6" s="6">
        <v>-42717592</v>
      </c>
    </row>
    <row r="7" spans="1:4">
      <c t="s" r="A7" s="4">
        <v>717</v>
      </c>
      <c t="n" r="B7" s="6">
        <v>46789799</v>
      </c>
      <c t="n" r="C7" s="6">
        <v>153430113</v>
      </c>
    </row>
    <row r="8" spans="1:4">
      <c t="s" r="A8" s="4">
        <v>718</v>
      </c>
      <c t="n" r="B8" s="6">
        <v>-14992255</v>
      </c>
      <c t="n" r="C8" s="6">
        <v>-68308455</v>
      </c>
    </row>
    <row r="9" spans="1:4">
      <c t="s" r="A9" s="4">
        <v>719</v>
      </c>
      <c t="n" r="B9" s="7">
        <v>31797544</v>
      </c>
      <c t="n" r="C9" s="7">
        <v>85121658</v>
      </c>
      <c t="n" r="D9" s="7">
        <v>6165927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720</v>
      </c>
      <c t="s" r="B1" s="2">
        <v>2</v>
      </c>
      <c t="s" r="C1" s="2">
        <v>30</v>
      </c>
    </row>
    <row r="2" spans="1:3">
      <c t="s" r="A2" s="4">
        <v>692</v>
      </c>
    </row>
    <row r="3" spans="1:3">
      <c t="s" r="A3" s="4">
        <v>331</v>
      </c>
      <c t="n" r="B3" s="10">
        <v>41.34</v>
      </c>
      <c t="n" r="C3" s="10">
        <v>83.26000000000001</v>
      </c>
    </row>
    <row r="4" spans="1:3">
      <c t="s" r="A4" s="4">
        <v>702</v>
      </c>
    </row>
    <row r="5" spans="1:3">
      <c t="s" r="A5" s="4">
        <v>331</v>
      </c>
      <c t="n" r="B5" s="10">
        <v>1.71</v>
      </c>
      <c t="n" r="C5" s="10">
        <v>7.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21</v>
      </c>
      <c t="s" r="B1" s="2">
        <v>1</v>
      </c>
    </row>
    <row r="2" spans="1:3">
      <c t="s" r="B2" s="2">
        <v>2</v>
      </c>
      <c t="s" r="C2" s="2">
        <v>30</v>
      </c>
    </row>
    <row r="3" spans="1:3">
      <c t="s" r="A3" s="3">
        <v>722</v>
      </c>
    </row>
    <row r="4" spans="1:3">
      <c t="s" r="A4" s="4">
        <v>723</v>
      </c>
      <c t="n" r="B4" s="7">
        <v>85121658</v>
      </c>
      <c t="n" r="C4" s="7">
        <v>61659271</v>
      </c>
    </row>
    <row r="5" spans="1:3">
      <c t="s" r="A5" s="4">
        <v>724</v>
      </c>
      <c t="n" r="B5" s="6">
        <v>-9763075</v>
      </c>
      <c t="n" r="C5" s="6">
        <v>-16193558</v>
      </c>
    </row>
    <row r="6" spans="1:3">
      <c t="s" r="A6" s="4">
        <v>725</v>
      </c>
      <c t="n" r="B6" s="6">
        <v>-56694415</v>
      </c>
      <c t="n" r="C6" s="6">
        <v>-6329518</v>
      </c>
    </row>
    <row r="7" spans="1:3">
      <c t="s" r="A7" s="4">
        <v>726</v>
      </c>
      <c t="n" r="B7" s="6">
        <v>-33837468</v>
      </c>
      <c t="n" r="C7" s="6">
        <v>-5567648</v>
      </c>
    </row>
    <row r="8" spans="1:3">
      <c t="s" r="A8" s="4">
        <v>727</v>
      </c>
      <c t="n" r="B8" s="6">
        <v>3441930</v>
      </c>
      <c t="n" r="C8" s="6">
        <v>34053998</v>
      </c>
    </row>
    <row r="9" spans="1:3">
      <c t="s" r="A9" s="4">
        <v>728</v>
      </c>
      <c t="n" r="B9" s="6">
        <v>216624</v>
      </c>
      <c t="n" r="C9" s="6">
        <v>1453332</v>
      </c>
    </row>
    <row r="10" spans="1:3">
      <c t="s" r="A10" s="4">
        <v>729</v>
      </c>
      <c t="n" r="B10" s="6">
        <v>0</v>
      </c>
      <c t="n" r="C10" s="6">
        <v>-276920</v>
      </c>
    </row>
    <row r="11" spans="1:3">
      <c t="s" r="A11" s="4">
        <v>730</v>
      </c>
      <c t="n" r="B11" s="6">
        <v>16391373</v>
      </c>
      <c t="n" r="C11" s="6">
        <v>8946915</v>
      </c>
    </row>
    <row r="12" spans="1:3">
      <c t="s" r="A12" s="4">
        <v>731</v>
      </c>
      <c t="n" r="B12" s="6">
        <v>10033467</v>
      </c>
      <c t="n" r="C12" s="6">
        <v>7437666</v>
      </c>
    </row>
    <row r="13" spans="1:3">
      <c t="s" r="A13" s="4">
        <v>732</v>
      </c>
      <c t="n" r="B13" s="6">
        <v>15240529</v>
      </c>
      <c t="n" r="C13" s="6">
        <v>-2523100</v>
      </c>
    </row>
    <row r="14" spans="1:3">
      <c t="s" r="A14" s="4">
        <v>733</v>
      </c>
      <c t="n" r="B14" s="6">
        <v>1646921</v>
      </c>
      <c t="n" r="C14" s="6">
        <v>2461220</v>
      </c>
    </row>
    <row r="15" spans="1:3">
      <c t="s" r="A15" s="4">
        <v>734</v>
      </c>
      <c t="n" r="B15" s="7">
        <v>31797544</v>
      </c>
      <c t="n" r="C15" s="7">
        <v>851216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0</v>
      </c>
      <c t="s" r="B1" s="2">
        <v>1</v>
      </c>
    </row>
    <row r="2" spans="1:2">
      <c t="s" r="B2" s="2">
        <v>2</v>
      </c>
    </row>
    <row r="3" spans="1:2">
      <c t="s" r="A3" s="3">
        <v>153</v>
      </c>
    </row>
    <row r="4" spans="1:2">
      <c t="s" r="A4" s="4">
        <v>161</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BALANCE SHEETS</vt:lpstr>
      <vt:lpstr>BALANCE SHEETS (Parenthetical)</vt:lpstr>
      <vt:lpstr>STATEMENTS OF OPERATIONS</vt:lpstr>
      <vt:lpstr>STATEMENTS OF STOCKHOLDERS' EQU</vt:lpstr>
      <vt:lpstr>STATEMENTS OF CASH FLOWS</vt:lpstr>
      <vt:lpstr>1. Organization and Nature of B</vt:lpstr>
      <vt:lpstr>2. Summary of Significant Accou</vt:lpstr>
      <vt:lpstr>3. Going Concern</vt:lpstr>
      <vt:lpstr>4. Joint Venture</vt:lpstr>
      <vt:lpstr>5. Dahl Federal Recognition</vt:lpstr>
      <vt:lpstr>6. Related Party</vt:lpstr>
      <vt:lpstr>7. Property and Equipment</vt:lpstr>
      <vt:lpstr>8. Oil and Natural Gas Properti</vt:lpstr>
      <vt:lpstr>9. Asset Retirement Obligation</vt:lpstr>
      <vt:lpstr>10. Derivative Instruments</vt:lpstr>
      <vt:lpstr>11. Fair Value of Financial Ins</vt:lpstr>
      <vt:lpstr>12. Revolving Credit Facilities</vt:lpstr>
      <vt:lpstr>13. Stockholders' Equity</vt:lpstr>
      <vt:lpstr>14. Options</vt:lpstr>
      <vt:lpstr>15. Warrants</vt:lpstr>
      <vt:lpstr>16. Income Taxes</vt:lpstr>
      <vt:lpstr>17. Commitments and Contingenci</vt:lpstr>
      <vt:lpstr>18. Subsequent Events</vt:lpstr>
      <vt:lpstr>Supplemental Oil and Gas Inform</vt:lpstr>
      <vt:lpstr>2. Summary of Significant Acc26</vt:lpstr>
      <vt:lpstr>2. Summary of Significant Acc27</vt:lpstr>
      <vt:lpstr>7. Property and Equipment (Tabl</vt:lpstr>
      <vt:lpstr>8. Oil and Gas Properties (Tabl</vt:lpstr>
      <vt:lpstr>9. Asset Retirement Obligation </vt:lpstr>
      <vt:lpstr>10. Derivative Instruments (Tab</vt:lpstr>
      <vt:lpstr>11. Fair Value of Financial I32</vt:lpstr>
      <vt:lpstr>12. Revolving Credit Faciliti33</vt:lpstr>
      <vt:lpstr>14. Options (Tables)</vt:lpstr>
      <vt:lpstr>15. Warrants (Tables)</vt:lpstr>
      <vt:lpstr>16. Income Taxes (Tables)</vt:lpstr>
      <vt:lpstr>Supplemental Oil and Gas Info37</vt:lpstr>
      <vt:lpstr>2. Summary of Significant Acc38</vt:lpstr>
      <vt:lpstr>2. Summary of Significant Acc39</vt:lpstr>
      <vt:lpstr>2. Summary of Significant Acc40</vt:lpstr>
      <vt:lpstr>3. Going Concern (Details Narra</vt:lpstr>
      <vt:lpstr>5. Dahl Federal Recognition (De</vt:lpstr>
      <vt:lpstr>6. Related Party (Details Narra</vt:lpstr>
      <vt:lpstr>7. Property and Equipment (Deta</vt:lpstr>
      <vt:lpstr>7. Property and Equipment (De45</vt:lpstr>
      <vt:lpstr>7. Property and Equipment (De46</vt:lpstr>
      <vt:lpstr>8. Oil and Gas Properties (Deta</vt:lpstr>
      <vt:lpstr>8. Oil and Gas Properties (De48</vt:lpstr>
      <vt:lpstr>8. Oil and Gas Properties (De49</vt:lpstr>
      <vt:lpstr>9. Asset Retirement Obligatio50</vt:lpstr>
      <vt:lpstr>10. Derivative Instruments (Det</vt:lpstr>
      <vt:lpstr>10. Derivative Instruments (D52</vt:lpstr>
      <vt:lpstr>10. Derivative Instruments (D53</vt:lpstr>
      <vt:lpstr>10. Derivative Instruments (D54</vt:lpstr>
      <vt:lpstr>10. Derivative Instruments (D55</vt:lpstr>
      <vt:lpstr>11. Fair Value of Financial I56</vt:lpstr>
      <vt:lpstr>12. Revolving Credit Faciliti57</vt:lpstr>
      <vt:lpstr>12. Revolving Credit Faciliti58</vt:lpstr>
      <vt:lpstr>12. Revolving Credit Faciliti59</vt:lpstr>
      <vt:lpstr>13. Stockholders' Equity (Detai</vt:lpstr>
      <vt:lpstr>14. Options (Details-Options Gr</vt:lpstr>
      <vt:lpstr>14. Options (Details-Summary)</vt:lpstr>
      <vt:lpstr>14. Options (Details-Assumption</vt:lpstr>
      <vt:lpstr>14. Options (Details-Options Ou</vt:lpstr>
      <vt:lpstr>14. Options (Details Narrative)</vt:lpstr>
      <vt:lpstr>15. Warrants (Details-Summary)</vt:lpstr>
      <vt:lpstr>15. Warrants (Details-Assumptio</vt:lpstr>
      <vt:lpstr>15. Warrants (Details-Warrants </vt:lpstr>
      <vt:lpstr>16. Income Taxes (Details-Incom</vt:lpstr>
      <vt:lpstr>16. Income Taxes (Details-Effec</vt:lpstr>
      <vt:lpstr>16. Income Taxes (Details-Defer</vt:lpstr>
      <vt:lpstr>16. Income Taxes (Details Narra</vt:lpstr>
      <vt:lpstr>17. Commitments and Contingen73</vt:lpstr>
      <vt:lpstr>Supplemental Oil and Gas Info74</vt:lpstr>
      <vt:lpstr>Supplemental Oil and Gas Info75</vt:lpstr>
      <vt:lpstr>Supplemental Oil and Gas Info76</vt:lpstr>
      <vt:lpstr>Supplemental Oil and Gas Info77</vt:lpstr>
      <vt:lpstr>Supplemental Oil and Gas Info78</vt:lpstr>
      <vt:lpstr>Supplemental Oil and Gas Info79</vt:lpstr>
      <vt:lpstr>Supplemental Oil and Gas Info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44:57Z</dcterms:created>
  <dcterms:modified xmlns:dcterms="http://purl.org/dc/terms/" xmlns:xsi="http://www.w3.org/2001/XMLSchema-instance" xsi:type="dcterms:W3CDTF">2016-03-30T16:44:57Z</dcterms:modified>
  <dc:title xmlns:dc="http://purl.org/dc/elements/1.1/">Untitled</dc:title>
  <dc:description xmlns:dc="http://purl.org/dc/elements/1.1/"/>
  <dc:subject xmlns:dc="http://purl.org/dc/elements/1.1/"/>
  <cp:keywords/>
  <cp:category/>
</cp:coreProperties>
</file>